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tructure" sheetId="11" state="visible" r:id="rId11"/>
    <sheet xmlns:r="http://schemas.openxmlformats.org/officeDocument/2006/relationships" name="Asset Acquisition" sheetId="12" state="visible" r:id="rId12"/>
    <sheet xmlns:r="http://schemas.openxmlformats.org/officeDocument/2006/relationships" name="Debt" sheetId="13" state="visible" r:id="rId13"/>
    <sheet xmlns:r="http://schemas.openxmlformats.org/officeDocument/2006/relationships" name="Litigation Los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Capital Structure (Tables)"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Organization and Nature of Bu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Capital Structure (Details)" sheetId="27" state="visible" r:id="rId27"/>
    <sheet xmlns:r="http://schemas.openxmlformats.org/officeDocument/2006/relationships" name="Capital Structure (Details Narr" sheetId="28" state="visible" r:id="rId28"/>
    <sheet xmlns:r="http://schemas.openxmlformats.org/officeDocument/2006/relationships" name="Asset Acquisition (Details Narr"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Narrative)" sheetId="32" state="visible" r:id="rId32"/>
    <sheet xmlns:r="http://schemas.openxmlformats.org/officeDocument/2006/relationships" name="Litigation Loss (Details Narrat" sheetId="33" state="visible" r:id="rId33"/>
    <sheet xmlns:r="http://schemas.openxmlformats.org/officeDocument/2006/relationships" name="Income Taxes (Details)" sheetId="34" state="visible" r:id="rId34"/>
    <sheet xmlns:r="http://schemas.openxmlformats.org/officeDocument/2006/relationships" name="Income Taxes (Details Narrativ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21">
  <si>
    <t>Document and Entity Information - USD ($)</t>
  </si>
  <si>
    <t>12 Months Ended</t>
  </si>
  <si>
    <t>Dec. 31, 2016</t>
  </si>
  <si>
    <t>Feb. 08, 2017</t>
  </si>
  <si>
    <t>Jun. 30, 2016</t>
  </si>
  <si>
    <t>Document And Entity Information</t>
  </si>
  <si>
    <t>Entity Registrant Name</t>
  </si>
  <si>
    <t>TAUTACHROM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Total current assets</t>
  </si>
  <si>
    <t>TOTAL ASSETS</t>
  </si>
  <si>
    <t>LIABILITIES</t>
  </si>
  <si>
    <t>Accounts payable and accrued expenses</t>
  </si>
  <si>
    <t>Accounts payable - related party</t>
  </si>
  <si>
    <t>Loans from related parties</t>
  </si>
  <si>
    <t>Convertible note payable, related party</t>
  </si>
  <si>
    <t>Short-term convertible notes payable, net</t>
  </si>
  <si>
    <t>Short-term notes payable</t>
  </si>
  <si>
    <t>Short-term portion of long-term debt</t>
  </si>
  <si>
    <t xml:space="preserve"> </t>
  </si>
  <si>
    <t>Derivative liability</t>
  </si>
  <si>
    <t>Court judgment liability</t>
  </si>
  <si>
    <t>Total current liabilities</t>
  </si>
  <si>
    <t>Long-term convertible notes payable, net</t>
  </si>
  <si>
    <t>Long-term notes payable</t>
  </si>
  <si>
    <t>Total non-current liabilities</t>
  </si>
  <si>
    <t>TOTAL LIABILITIES</t>
  </si>
  <si>
    <t>STOCKHOLDERS' EQUITY (DEFICIT)</t>
  </si>
  <si>
    <t>Convertible preferred stock, Series D, par value $0.0001. 13,795,104 shares authorized. 13,795,104 and 0 issued and outstanding at December 31, 2016 and 2015, respectively</t>
  </si>
  <si>
    <t>Common stock, $0.00001 par value. Four billion shares authorized. 1,672,789,717 and 2,987,633,430 issued and outstanding at December 31, 2016 and 2015, respectively</t>
  </si>
  <si>
    <t>Additional paid in capital</t>
  </si>
  <si>
    <t>Common stock payable</t>
  </si>
  <si>
    <t>Accumulated deficit</t>
  </si>
  <si>
    <t>Effect of foreign currency exchange</t>
  </si>
  <si>
    <t>TOTAL STOCKHOLDERS' DEFICIT</t>
  </si>
  <si>
    <t>TOTAL LIABILITIES AND STOCKHOLDERS' DEFICIT</t>
  </si>
  <si>
    <t>CONSOLIDATED BALANCE SHEETS (Parenthetical) - $ / shares</t>
  </si>
  <si>
    <t>STOCKHOLDERS' DEFICIT</t>
  </si>
  <si>
    <t>Common stock, par value</t>
  </si>
  <si>
    <t>Common stock, shares authorized</t>
  </si>
  <si>
    <t>Common stock, shares issued</t>
  </si>
  <si>
    <t>Common stock, shares outstanding</t>
  </si>
  <si>
    <t>Series D Preferred Stock [Member]</t>
  </si>
  <si>
    <t>Preferred stock par value</t>
  </si>
  <si>
    <t>Preferred stock shares authorized</t>
  </si>
  <si>
    <t>Preferred stock shares issued</t>
  </si>
  <si>
    <t>Preferred stock shares outstanding</t>
  </si>
  <si>
    <t>Consolidated Statements of Operations - USD ($)</t>
  </si>
  <si>
    <t>OPERATING EXPENSES</t>
  </si>
  <si>
    <t>General and administrative</t>
  </si>
  <si>
    <t>Depreciation, depletion and amortization</t>
  </si>
  <si>
    <t>Asset impairments</t>
  </si>
  <si>
    <t>Total operating expenses</t>
  </si>
  <si>
    <t>Operating loss</t>
  </si>
  <si>
    <t>OTHER INCOME / (EXPENSE)</t>
  </si>
  <si>
    <t>Loss on litigation</t>
  </si>
  <si>
    <t>Interest expense</t>
  </si>
  <si>
    <t>Change in value of derivative</t>
  </si>
  <si>
    <t>Loss on equity exchange</t>
  </si>
  <si>
    <t>Total other</t>
  </si>
  <si>
    <t>Net loss</t>
  </si>
  <si>
    <t>OTHER COMPREHENSIVE INCOME (LOSS)</t>
  </si>
  <si>
    <t>Net comprehensive loss</t>
  </si>
  <si>
    <t>Net loss per common share - basic and diluted</t>
  </si>
  <si>
    <t>Weighted average shares outstanding</t>
  </si>
  <si>
    <t>Consolidated Statement of Changes in Stockholder Equity (Deficit) - USD ($)</t>
  </si>
  <si>
    <t>Common Stock</t>
  </si>
  <si>
    <t>Preferred Stock</t>
  </si>
  <si>
    <t>Additional Paid-In Capital</t>
  </si>
  <si>
    <t>Stock Payable</t>
  </si>
  <si>
    <t>Other Comprehensive Income (Loss)</t>
  </si>
  <si>
    <t>Accumulated Deficit</t>
  </si>
  <si>
    <t>Total</t>
  </si>
  <si>
    <t>Beginning Balance, Shares at Dec. 31, 2014</t>
  </si>
  <si>
    <t>Beginning Balance, Amount at Dec. 31, 2014</t>
  </si>
  <si>
    <t>Shares issued for services, Shares</t>
  </si>
  <si>
    <t>Shares issued for services, Amount</t>
  </si>
  <si>
    <t>Imputed interest</t>
  </si>
  <si>
    <t>Effect of reverse merger, Shares</t>
  </si>
  <si>
    <t>Effect of reverse merger, Amount</t>
  </si>
  <si>
    <t>Beneficial conversion feature of convertible notes</t>
  </si>
  <si>
    <t>Ending Balance, Shares at Dec. 31, 2015</t>
  </si>
  <si>
    <t>Ending Balance, Amount at Dec. 31, 2015</t>
  </si>
  <si>
    <t>Acquisition of Photosweep, LLC, Shares</t>
  </si>
  <si>
    <t>Acquisition of Photosweep, LLC, Amount</t>
  </si>
  <si>
    <t>Effect of debt modifications</t>
  </si>
  <si>
    <t>Common stock to preferred stock swap,Share</t>
  </si>
  <si>
    <t>Common stock to preferred stock swap ,Amount</t>
  </si>
  <si>
    <t>Conversion of debt ,Share</t>
  </si>
  <si>
    <t>Conversion of debt ,Amount</t>
  </si>
  <si>
    <t>Ending Balance, Shares at Dec. 31, 2016</t>
  </si>
  <si>
    <t>Ending Balance, Amount at Dec. 31, 2016</t>
  </si>
  <si>
    <t>Consolidated Statements of Cash Flows - USD ($)</t>
  </si>
  <si>
    <t>CASH FLOWS FROM OPERATING ACTIVITIES</t>
  </si>
  <si>
    <t>Net Loss</t>
  </si>
  <si>
    <t>Stock-based compensation</t>
  </si>
  <si>
    <t>Amortization of discounts on notes payable</t>
  </si>
  <si>
    <t>Asset impairment</t>
  </si>
  <si>
    <t>Changes in operating assets and liabilities:</t>
  </si>
  <si>
    <t>Net cash used in operating activities</t>
  </si>
  <si>
    <t>CASH FLOWS FROM INVESTING ACTIVITIES</t>
  </si>
  <si>
    <t>Property, plant and equipment disposals</t>
  </si>
  <si>
    <t>Cash acquired in reverse merger</t>
  </si>
  <si>
    <t>Purchase of Photosweep, LLC</t>
  </si>
  <si>
    <t>Net cash used in investing activities</t>
  </si>
  <si>
    <t>CASH FLOWS FROM FINANCING ACTIVITIES</t>
  </si>
  <si>
    <t>Proceeds from the sale of common stock</t>
  </si>
  <si>
    <t>Proceeds from convertible notes payable</t>
  </si>
  <si>
    <t>Proceeds from notes payable, related parties</t>
  </si>
  <si>
    <t>Principal payments on notes payable, related parties</t>
  </si>
  <si>
    <t>Proceeds from notes payable</t>
  </si>
  <si>
    <t>Principal payments on notes payable</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due to derivative</t>
  </si>
  <si>
    <t>Beneficial conversion feature</t>
  </si>
  <si>
    <t>Common stock for Photosweep acquisition</t>
  </si>
  <si>
    <t>Convertible note modifications</t>
  </si>
  <si>
    <t>Note payable for trade payable</t>
  </si>
  <si>
    <t>Conversion of common stock to preferred stock</t>
  </si>
  <si>
    <t>Conversion of debt to common stock</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he
Division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Click
is developing a system branded "KlickZie" aimed at turning smartphones, including iPhones, Android phones and other
smartphones, into trustable imagers and advanced communicators. Trustable imagers means that the pictures and videos can be trusted
to be the original, untampered, un-Photoshopped pictures and videos made by the smartphone. Advanced communicators means that
the pictures and videos can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t>
  </si>
  <si>
    <t>Basis of Presentation and Summary of Significant Accounting Policies</t>
  </si>
  <si>
    <t>Note 2 - Basis of Presentation and Summary of Significant Accounting Policies</t>
  </si>
  <si>
    <t>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6 and 2015.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December 31, 2016 and 2015, we had $603 and $3,648 Australian Dollars,
respectively ($434 and $2,657 US Dollars, respectively) deposited into Australian banks.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6 on a recurring
basis:
Level
1 Level
2 Level
3 Total
Gains (Losses)
Accounts
payable and accrued expenses $ 275,760 $ - $ - $ -
Accounts
payable - related party 25,486 - - -
Loans
from related parties 99,434 - - -
Convertible
notes payable - related party 49,160 - - -
Short-term
convertible notes payable, net 583,674 - - -
Short-term
notes payable 15,858 - - -
Court
judgment liability 2,382,374 - - -
Short-term
portion of long-term debt 11,034 - - -
Long-term
convertible notes payable, net 87,528 - - -
Long-term
notes payable 19,659 - - -
TOTAL
LIABILITIES $ 3,549,967 $ - $ - $ - The
following table presents assets and liabilities that were measured and recognized at fair value as of December 31, 2015 on a recurring
basis:
Level
1 Level
2 Level
3 Total
Gains (Losses)
Accounts
payable and accrued expenses $ 181,364 $ - $ - $ -
Accounts
payable - related party 7,359 - - -
Loans
from related parties 80,108 - - -
Convertible
note payable, related party 22,160 - - -
Short-term
convertible notes payable 409,456 - - -
Short-term
notes payable 16,025 - - -
Derivative
liability - - 23,812 (17,882 )
Long-term
convertible notes payable 104,948 - - -
TOTAL
LIABILITIES $ 821,420 $ - $ 23,812 $ (17,882 )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8 for our reconciliation of income tax expense and deferred income taxes as of and for the years ended December 31, 2016
and 2015. Recent
Accounting Pronounc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adoption of the new revenue standards to
have a material impact on its consolidated financial statements. The adoption of these standards
is not expected to have a material impact on our financial position or results of operations.</t>
  </si>
  <si>
    <t>Going Concern</t>
  </si>
  <si>
    <t>Note 3 - Going Concern</t>
  </si>
  <si>
    <t>The
accompanying financial statements have been prepared assuming that the Company will continue as a going concern. As shown in the
accompanying financial statements, we had negative cash flows from operations of $320,156 and $366,403 for the years ended December
31, 2016 and 2015, respectively, recurring losses, and negative working capital at December 31, 2016 and 2015.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si>
  <si>
    <t>Related Party Transactions</t>
  </si>
  <si>
    <t>Note 4 - Related Party Transactions</t>
  </si>
  <si>
    <t>For
the years ended December 31, 2016 and 2015, we had the following transactions with the Twenty Second Trust (the "Trust"),
the trustee of whom is Tamara Nugent, the wife of our major shareholder and former Chief Executive Officer, Micheal Nugent: ·
· We
received $18,331 and $5,408, respectively, in cash loans to pay operating expenses and repaid $0 and $162,918, respectively,
in principal.
· We
accrued $4,400 and $4,329, respectively, in interest payable to the Trust and paid $0 and $1,571, respectively, in interest
payments.
·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 The
outstanding balance at December 31, 2016 to the 22 nd According
to our agreement with Mr. Nugent, we accrue interest on all unpaid amounts at 5%. Principal and interest are callable at any time.
If principal and interest are called and not repaid, the loan is considered in default after which interest is accrued at 10%. The
outstanding balance to the 22 nd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was, until November
14, 2016, on our Board of Directors and remains a major shareholder. Since the shares represent a transaction with a related party,
we recorded the value of these shares at zero. On
August 9, 2015, we issued a $5,000 convertible promissory note to the brother of our Board Chairman and Chief Executive Officer
in return for cash. The terms of this note are provided in Note 7, subheading "Convertible Notes Payable". On
May 5, 2013 (and on August 8, 2013 with an enlargement amendment) the Company entered into a no interest demand-loan agreement
with our current Chairman, Jon N Leonard ("Jon") under which the Company may borrow such money from Jon as Jon in his
sole discretion is willing to loan. The outstanding loan amount at December 31, 2015 was $22,160. During the year ended December
31, 2016, the Company borrowed $27,000 leaving an ending balance owed to Jon of $49,160. The
terms of the note provide that at the Company's option, the Company may make repayments in stock, at a fixed share price of $1.00
per share. Also, because this loan is a no interest loan an imputed interest expense of $3,199 and $1,767 was recorded as additional
paid-in capital for the years ended December 31, 2016 and 2015, respectively. The Company evaluated Dr. Leonard's note for the
existence of a beneficial conversion feature and determined that none existed. All
other related party balances relate to certain officers and directors who paid expenses on behalf of the company and were reimbursed
for a portion of those expenses. Balances owed at December 31, 2015 were $686. During the year ended December 31, 2016, these
related parties paid $30,007 of expenses on behalf of the Company and were reimbursed $16,259, leaving a balance of $14,361 after
adjustment for foreign exchange effect. On October
20, 2016, the Company filed a Certificate of Designations with the State of Delaware creating 13,795,104 shares of Series D Preferred
Stock (the Preferred Shares) to effect the exchange. On October 27, 2016, the Company redeemed 1,379,510,380 common
shares by issuing 13,795,104 Preferred Stock Series D Shares to three major shareholders (see Note 5).</t>
  </si>
  <si>
    <t>Capital Structure</t>
  </si>
  <si>
    <t>Note 5 - Capital Structure</t>
  </si>
  <si>
    <t>Common
Stock At
December 31, 2015, we had 2,987,633,430 common shares issued and outstanding from a total of four billion authorized. As
described in Note 5, on January 15, 2016 we issued 13,000,000 common shares to acquire all of the members interests in
Photosweep, LLC. We valued the common stock at the grant date fair value, and included this amount in our acquisition cost of
$353,600, or $0.027 per share. As
further discussed in Note 7, on January 1, 2016, we re-negotiated certain convertible promissory notes with certain creditors
in order to remove the provisions in the notes which caused the derivative liability. We recorded this renegotiation by removing
the derivative liability at December 31, 2015 and recording an increase to Additional Paid in Capital of $18,760. In
October, 2016, we issued 51,666,667 common shares to convert $60,000 of convertible notes payable, and $604 in accrued interest,
to common stock. In
November, 2016, we received a Notice of Conversion from a holder of a US Dollar denominated convertible promissory note requesting
a conversion of the outstanding principal and interest into the convertible amount of 2,142,857 common shares . We recorded a
reduction of principal and interest of $10,000 and $586 of accrued interest, respectively, and we recorded an offsetting common
stock payable in the amount of $10,586. Preferred
Stock On
September 29, 2016, the Companys principal shareholders (Principals), Dr. Jon N. Leonard, Micheal P. Nugent,
and Matthew W. Staker, offered to retire 1,379,510,380 of their common shares in exchange for a new series of non-trading preferred
shares. On
October 5, 2016, the Board of Directors voted to accept the share retirement offer, and on October 20, 2016, the Company filed
a Certificate of Designations with the State of Delaware creating 13,795,104 shares of Series D Preferred Stock (the Preferred
Shares) to effect the exchange. Share
Exchange ratio and Preservation of Voting Rights In
the share exchange, each principal received 1 Preferred Share for each 100 common shares retired Each share of Preferred Shares
entitles the holder to 100 votes (and each 1/100 th Conversion
Rights A
holder may convert Preferred Shares to common under the following conditions: Automatic
conversion  each Preferred Share automatically converts to 100 common shares upon the earlier of
· The
end of 5 years (5:00 PM EST, October 5, 2021), or
· A
change of control 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 Related-Party
Stock Exchange On
October 27, 2016, the Company entered into the above outlined Share Exchange Agreement with related-parties Common
stock ownership structure immediately before and after execution of the Share Exchange Agreement was as follows:
Common
Stock Ownership
Immediately
Before Effect
of Immediately
After
Shares
%
Agreement Shares
%
Jon
Leonard, PhD 1,387,829,545 46.5 % (1,009,330,578 ) 378,498,967 23.5 %
Micheal
Nugent 620,756,473 20.8 % (92,613,893 ) 528,142,580 32.8 %
Matthew
Staker 346,957,386 11.6 % (277,565,909 ) 69,391,477 4.3 %
Robert
McClelland 8,403,524 0.3 % - 8,403,524 0.5 %
Patrick
Greene 2,093,080 0.1 % - 2,093,080 0.1 %
Non
Affiliates 621,593,422 20.8 % - 621,593,422 38.7 %
Totals 2,987,633,430 100.0 % (1,379,510,380 ) 1,608,123,050 100.0 % Fair
Values The
closing price of the common stock on the date of the Share Exchange Agreement was $0.019, resulting in a valuation of the common
stock of $26,210,697. We determined that the fair value of the Series D Preferred Shares was $27,299,028 using the following inputs:
1. The common stock
price was $0.019;
2. A change of control
having a 20% likelihood in 2018 and 2019 each, triggering an automatic conversion of 100 common shares per Series D preferred
shares;
3. The Company obtaining
a NASDAQ/NYSE listing estimated at 10% in 2017, 50% in 2018 and 50% in 2019 triggering a conversion at 110 common shares per
Series D preferred share;
4. The Companys
stock price was modeled using geometric Brownian motion with a volatility of 279% volatility (based on the Companys
historical volatility);
5. The common shares
exchanged for the Series D preferred were valued based on the quoted market price on the date of exchange; We
therefore recorded a loss on the exchange of $1,088,331 computed as the difference between the value of the common and preferred
shares. Imputed
Interest Several
of our loans made in our Australian subsidiary were made without any nominal interest. As such, we imputed interest at 8% to these
loans, crediting Additional Paid in Capital and charging Interest Expense. For the year ended December 31, 2016 and 2015, these
amounted to $13,274 and $7,501, respectively. Beneficial
Conversion Features of Convertible Promissory Notes During
the year ended December 31, 2016, we borrowed $193,164 from 26 accredited investors in Australia (see Note 7) which contained
features allowing the holder to convert the principal and accumulated interest into common stock. We evaluated these notes for
beneficial conversion features and calculated a value of $147,965, all of which has been immediately expensed as interest expense
as the notes are due on demand. At
December 31, 2016, all outstanding convertible promissory notes issued in Australia can convert to an aggregate of 82,873,300
shares of common stock. Also
during the year ended December 31, 2016, we borrowed $109,758 from four accredited investors in the United States (see Note 7).
These notes contain features which allow the holder to convert the principal and interest into common stock at various negotiated
rates. We evaluated these notes for beneficial conversion features and calculated a value of $187,851, which is accounted for
as debt discounts. During the year ended December 31, 2016,we amortized $106,628 of debt discounts to interest expense. At December 31, 2016, all outstanding
convertible promissory notes issued in the United States can convert to an aggregate of 28,473,915 shares of common stock.</t>
  </si>
  <si>
    <t>Asset Acquisition</t>
  </si>
  <si>
    <t>Note 6 - Asset Acquisition</t>
  </si>
  <si>
    <t>Acquisition
of Photosweep, LLC On
January 15, 2016, we acquired the Photosweep asset (Photosweep), which we accounted for as an asset purchase. Photosweeps
assets at the point of purchase consisted only of a business plan. Under
the terms of the Acquisition, the Registrant paid $39,000 and issued 13,000,000 shares of its common stock to acquire Photosweep
from Jeremy Snyder, Sara Snyder, Richard and Candice Snyder, Quazar Enterprises Limited and Carrington Capital Group Limited. We
valued the common stock at the grant date fair value, and recorded an acquisition cost of $353,600, or $0.027 per share. As of December
31, 2016, we amortized $92,862 to expense and at December 31, 2016 we recorded an asset impairment of $299,738 as a result of
the Companys annual impairment review.</t>
  </si>
  <si>
    <t>Debt</t>
  </si>
  <si>
    <t>Note 7 - Debt</t>
  </si>
  <si>
    <t>Our
debt in certain categories went from $632,697 at December 31, 2015 to $861,050 at December 31, 2016 as follows:
12/31/16 12/31/15
Loans
from related parties $ 99,434 $ 80,108
Convertible
notes payable, related party 49,160 22,160
Short-term
convertible notes payable, net 583,674 409,456
Short-term
notes payable 15,858 16,025
Court
Judgment liability 2,382,374 -
Long-term
notes payable (short term portion) 11,034 -
Long-term
notes payable (long term portion) 19,659 -
Long-term
convertible notes payable 82,231 104,948
Totals $ 3,248,721 $ 632,697 See
Note 4 for a discussion of our related-party debts, including the first two entries in the above table. Convertible
notes payable During
the year ended December 31, 2016, we borrowed $193,164 from 26 accredited investors in Australia. These promissory notes can be
converted into shares of our common stock at the rate of AU$0.01 per share (the aggregate of which shares convertible for all
outstanding Australian convertible notes at December 31, 2016 is 82,873,300). These notes are callable by the makers at any time
and accrue interest at 5%. For the year ended December 31, 2016, we accrued $29,343 of interest on these notes and made no interest
payments. We evaluated these notes for beneficial conversion features and calculated a value of $147,965, all of which has been
immediately expensed as interest expense as the notes are due on demand. Also
during the year ended December 31, 2016, we issued four convertible promissory notes to four accredited investors in exchange
for $109,758 in cash. These promissory notes can be converted into shares of our common stock at various separately-negotiated
rates (the aggregate of which shares convertible for all outstanding USA convertible notes at December 31, 2016 is 28,473,915). We
evaluated these notes for beneficial conversion features and calculated a value of $77,852 which we are accounting for as debt
discounts. On
January 1, 2016, we re-negotiated the eight U.S.-Dollar-denominated promissory notes that were outstanding at December 31, 2015,
in order to remove the ratchet provisions which required that we account for those provisions as a derivative liability. The fair
value of the derivative liability was the same at January 1, 2016 as it was on December 31, 2015 which was $23,812. However,
in so renegotiating, we granted the creditors new, lower conversion prices, which resulted in new beneficial conversion features
of $110,000. During
the year ended December 31, 2016, we amortized $106,628 of debt discounts on convertible promissory notes originating in the United
States to interest expense. The
aggregate amount of shares that may be issued upon conversion for convertible notes issued in both Australia and the Unites States
is 111,347,215. One
of the eight accredited investors included in the above paragraph is the brother of our Board Chairman and Chief Executive Officer,
Dr. Jon Leonard. This $5,000 related-party convertible promissory note is dated August 9, 2015, matures on February 26, 2017,
pays interest at 5%, and may convert into 1,020,408 common shares. Derivative
liability The
eight convertible promissory notes issued in the United States during the year ended December 31, 2015 (and which were re-negotiated
on January 1, 2016)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valuing the derivatives, the following inputs were assumed:
· The
underlying stock price was used as the fair value of the common stock $0.02  as of 12/31/15;
· The
stock price projection was modeled such that it follows a geometric Brownian motion with constant drift and a constant volatility;
· The
stock projections are based on the Company historical annual volatilities using the term remaining for each Note and Valuation
date and ranged from 311-338%.
· An
event of default would occur 0% of the time, increasing .50% per month to a maximum of 5.0%;
· Capital
raising events would occur quarterly at $150,000 per quarter through 2017 with potential dilutive resets for the Notes;
· Discount
rates were based on risk free rates in effect based on the remaining term and date of each valuation and instrument.
· The
Holder would redeem based on availability of alternative financing, 0% of the time increasing 0% monthly to a maximum of 0%;
· The
Holder would convert the note starting after 12 months to maturity (18 months from issuance) assuming the company was not
in default subject to trading volume limits. We
recorded the initial derivative as both a derivative liability and a debt discount (or initial reduction in carrying value of
the debt). We then amortized the debt discounts, through December 31, 2015, using the Effective Interest Method which recognizes
the cost of borrowing at a constant interest rate throughout the contractual term of the obligation. The effective interest rates
on these seven instruments range from 5.0% to 10.6%. At
each reporting date, we determine the fair market value for each derivative associated with each of the seven above instrument.
At December 31, 2015, we determined the fair value of these derivatives were $23,812. We therefore included the difference in
the Statement of Operations as Change in Fair Value of Derivatives for the year ended December 31, 2015. On
January 1, 2016, we re-negotiated these notes with the creditors in order to remove the provisions in the notes which caused the
derivative liability, namely the ratchet provisions which stipulate that the creditor may adjust the conversion price based on
prices granted in subsequent capital raises. In re-negotiating this contract provision, we granted the creditors new conversion
prices instead of the ratchet provisions. We therefore removed the derivative liability at December 31, 2015 on January 1, 2016
(whose one-day difference did not result in a change in fair value), and recorded an increase to Additional Paid in Capital of
$18,760. Changes
in derivative liabilities for the years ended December 31, 2016 and 2015 are as follows:
12/31/16 12/31/15
Beginning
balances $ 23,812 $ -
New
issuances - 5,930
Retirements (23,812 ) -
Changes
in Fair value - 17,882
Ending
balances $ - $ 23,812 In addition to the above, we recorded
a liability in the amount of $2,382,374 due to a Court Judgment explained in Note 8.</t>
  </si>
  <si>
    <t>Litigation Loss</t>
  </si>
  <si>
    <t>Note 8 -Litigation Loss</t>
  </si>
  <si>
    <t>Morgan
Lawsuit Background
The
May 21, 2015 merger of the Company with Click Evidence, Inc. (Click) resulted in the transfer of Clicks assets
and interests from Click to the Company and in Click becoming an asset-less shell inside the Company and then being disposed of
on November 25, 2015. In the November 25, 2015 conveyance of the Click to the new owner, its name was changed to BH Trucking,
Inc. (BH). Filing
and service A
first lawsuit was filed in the Superior Court of the State of Arizona, Pima County, by a former consultant to Click, Richard Morgan
(Morgan). This lawsuit was served on December 2, 2015, against Click/BH, with the Company also named in the lawsuit,
but not served by it or effectively made aware of it until 2017. Allegation
The
lawsuit claimed that the consultants agreement with Click/BH permitted him to recover a finders fee for the cashless
stock swap that achieved the merger on May 21, 2015. The new owner of Click/BH, the only party served, declined to defend the
lawsuit allowing it to go to default. Default
judgment On
December 16, 2016, the Court issued a default judgment for the plaintiff and against the defendants in the amount of $2,377,915.
The Company believes that having not been served or made aware of the lawsuit, it is not a target of the judgment. Second
Lawsuit On
January 23, 2017, the Company and its CEO were served in a second lawsuit by Morgan alleging that the Companys intellectual
property assets that were transferred to it by Click under the May 21, 2015 merger of the Company with Click, were fraudulently
removed from Click/BH, and seeks to have them returned to Click/BH. Charge
to the Financials The
Company believes that the second lawsuit is baseless, and is defending itself vigorously against it. The Company also believes
that being named but not served, the default judgment in Morgans first lawsuit does not apply to the Company. Nevertheless,
out of an abundance of caution, we have included in liabilities the default amount of $2,377,915 plus $4,459 interest at 4.5%
from December 16, 2016, the date of the judgment, to December 31, 2016.</t>
  </si>
  <si>
    <t>Income Taxes</t>
  </si>
  <si>
    <t>Note 9 - Income Taxes</t>
  </si>
  <si>
    <t>Deferred
income taxes reflect the tax consequences on future years of differences between the tax bases:
12/31/16 12/31/15
Net
operating loss carry-forward $ 4,048,660 $ 1,109,259
Deferred
tax asset at 39% $ 1,578,977 $ 432,611
Valuation
allowance (1,578,977 ) (432,611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si>
  <si>
    <t>Subsequent Events</t>
  </si>
  <si>
    <t>Note 10 - Subsequent Events</t>
  </si>
  <si>
    <t>During
the first quarter of 2017, we issued an additional 3,243,243 shares for conversion of principal and interest on convertible promissory
notes issued in the United States. We have evaluated
subsequent events through the date of this report.</t>
  </si>
  <si>
    <t>Basis of Presentation and Summary of Significant Accounting Policies (Policies)</t>
  </si>
  <si>
    <t>Basis Of Presentation And Summary Of Significant Accounting Policies Policies</t>
  </si>
  <si>
    <t>Basis of Presentation</t>
  </si>
  <si>
    <t>Principles of Consolidation</t>
  </si>
  <si>
    <t>Our consolidated
financial statements include Tautachrome, Inc. and its wholly owned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t>
  </si>
  <si>
    <t>Cash and Cash Equivalents</t>
  </si>
  <si>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6 and 2015.</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December 31, 2016 and 2015, we had $603 and $3,648 Australian Dollars, respectively
($434 and $2,657 US Dollars, respectively) deposited into Australian banks.</t>
  </si>
  <si>
    <t>Earnings Per Share</t>
  </si>
  <si>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si>
  <si>
    <t>Fair Value of Financial Instruments</t>
  </si>
  <si>
    <t>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6 on a recurring
basis:
Level
1 Level
2 Level
3 Total
Gains (Losses)
Accounts
payable and accrued expenses $ 275,760 $ - $ - $ -
Accounts
payable - related party 25,486 - - -
Loans
from related parties 99,434 - - -
Convertible
notes payable - related party 49,160 - - -
Short-term
convertible notes payable, net 583,674 - - -
Short-term
notes payable 15,858 - - -
Court
judgment liability 2,382,374 - - -
Short-term
portion of long-term debt 11,034 - - -
Long-term
convertible notes payable, net 87,528 - - -
Long-term
notes payable 19,659 - - -
TOTAL
LIABILITIES $ 3,549,967 $ - $ - $ - The
following table presents assets and liabilities that were measured and recognized at fair value as of December 31, 2015 on a recurring
basis:
Level
1 Level
2 Level
3 Total
Gains (Losses)
Accounts
payable and accrued expenses $ 181,364 $ - $ - $ -
Accounts
payable - related party 7,359 - - -
Loans
from related parties 80,108 - - -
Convertible
note payable, related party 22,160 - - -
Short-term
convertible notes payable 409,456 - - -
Short-term
notes payable 16,025 - - -
Derivative
liability - - 23,812 (17,882 )
Long-term
convertible notes payable 104,948 - - -
TOTAL
LIABILITIES $ 821,420 $ - $ 23,812 $ (17,882 )</t>
  </si>
  <si>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8 for our reconciliation of income tax expense and deferred income taxes as of and for the years ended December 31, 2016
and 2015.</t>
  </si>
  <si>
    <t>Recent Accounting Pronouncements</t>
  </si>
  <si>
    <t>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adoption of the new revenue standards to
have a material impact on its consolidated financial statements. The
adoption of these standards is not expected to have a material impact on our financial position or results of operations.</t>
  </si>
  <si>
    <t>Basis of Presentation and Summary of Significant Accounting Policies (Tables)</t>
  </si>
  <si>
    <t>Basis Of Presentation And Summary Of Significant Accounting Policies Tables</t>
  </si>
  <si>
    <t>Summary of assets and liabilities measured and recognized at fair value</t>
  </si>
  <si>
    <t>The following table presents
assets and liabilities that were measured and recognized at fair value as of December 31, 2016 on a recurring basis:
Level
1 Level
2 Level
3 Total
Gains (Losses)
Accounts
payable and accrued expenses $ 275,760 $ - $ - $ -
Accounts
payable - related party 25,486 - - -
Loans
from related parties 99,434 - - -
Convertible
notes payable - related party 49,160 - - -
Short-term
convertible notes payable, net 583,674 - - -
Short-term
notes payable 15,858 - - -
Court
judgment liability 2,382,374 - - -
Short-term
portion of long-term debt 11,034 - - -
Long-term
convertible notes payable, net 87,528 - - -
Long-term
notes payable 19,659 - - -
TOTAL
LIABILITIES $ 3,549,967 $ - $ - $ - The
following table presents assets and liabilities that were measured and recognized at fair value as of December 31, 2015 on a recurring
basis:
Level
1 Level
2 Level
3 Total
Gains (Losses)
Accounts
payable and accrued expenses $ 181,364 $ - $ - $ -
Accounts
payable - related party 7,359 - - -
Loans
from related parties 80,108 - - -
Convertible
note payable, related party 22,160 - - -
Short-term
convertible notes payable 409,456 - - -
Short-term
notes payable 16,025 - - -
Derivative
liability - - 23,812 (17,882 )
Long-term
convertible notes payable 104,948 - - -
TOTAL
LIABILITIES $ 821,420 $ - $ 23,812 $ (17,882 )</t>
  </si>
  <si>
    <t>Capital Structure (Tables)</t>
  </si>
  <si>
    <t>Capital Structure Tables</t>
  </si>
  <si>
    <t>Schedule of common stock ownership structure under Share Exchange Agreement</t>
  </si>
  <si>
    <t>Common
stock ownership structure immediately before and after execution of the Share Exchange Agreement was as follows:
Common
Stock Ownership
Immediately
Before Effect
of Immediately
After
Shares
%
Agreement Shares
%
Jon
Leonard, PhD 1,387,829,545 46.5 % (1,009,330,578 ) 378,498,967 23.5 %
Micheal
Nugent 620,756,473 20.8 % (92,613,893 ) 528,142,580 32.8 %
Matthew
Staker 346,957,386 11.6 % (277,565,909 ) 69,391,477 4.3 %
Robert
McClelland 8,403,524 0.3 % - 8,403,524 0.5 %
Patrick
Greene 2,093,080 0.1 % - 2,093,080 0.1 %
Non
Affiliates 621,593,422 20.8 % - 621,593,422 38.7 %
Totals 2,987,633,430 100.0 % (1,379,510,380 ) 1,608,123,050 100.0 %</t>
  </si>
  <si>
    <t>Debt (Tables)</t>
  </si>
  <si>
    <t>Debt Tables</t>
  </si>
  <si>
    <t>Summary of debt</t>
  </si>
  <si>
    <t xml:space="preserve">Our
debt in certain categories went from $632,697 at December 31, 2015 to $861,050 at December 31, 2016 as follows:
12/31/16 12/31/15
Loans
from related parties $ 99,434 $ 80,108
Convertible
notes payable, related party 49,160 22,160
Short-term
convertible notes payable, net 583,674 409,456
Short-term
notes payable 15,858 16,025
Court
Judgment liability 2,382,374 -
Long-term
notes payable (short term portion) 11,034 -
Long-term
notes payable (long term portion) 19,659 -
Long-term
convertible notes payable 82,231 104,948
Totals $ 3,248,721 $ 632,697 </t>
  </si>
  <si>
    <t>Changes in outstanding derivative liabilities</t>
  </si>
  <si>
    <t xml:space="preserve">Changes
in derivative liabilities for the years ended December 31, 2016 and 2015 are as follows:
12/31/16 12/31/15
Beginning
balances $ 23,812 $ -
New
issuances - 5,930
Retirements (23,812 ) -
Changes
in Fair value - 17,882
Ending
balances $ - $ 23,812 </t>
  </si>
  <si>
    <t>Income Taxes (Tables)</t>
  </si>
  <si>
    <t>Summary of deferred income taxes</t>
  </si>
  <si>
    <t xml:space="preserve">Deferred income taxes reflect the tax consequences
on future years of differences between the tax bases:
12/31/16 12/31/15
Net operating loss carry-forward $ 4,048,660 $ 1,109,259
Deferred tax asset at 39% $ 1,578,977 $ 432,611
Valuation allowance (1,578,977 ) (432,611 )
Net future income taxes $ - $ - </t>
  </si>
  <si>
    <t>Organization and Nature of Business (Details Narrative)</t>
  </si>
  <si>
    <t>State or Country of incorporation</t>
  </si>
  <si>
    <t>Delaware</t>
  </si>
  <si>
    <t>Entity incorporation date</t>
  </si>
  <si>
    <t>Jun. 5,
		2006</t>
  </si>
  <si>
    <t>Basis of Presentation and Summary of Significant Accounting Policies (Details) - USD ($)</t>
  </si>
  <si>
    <t>Convertible notes payable - related party</t>
  </si>
  <si>
    <t>Fair Value, Inputs, Level 1 [Member]</t>
  </si>
  <si>
    <t>Fair Value, Inputs, Level 2 [Member]</t>
  </si>
  <si>
    <t>Fair Value, Inputs, Level 3 [Member]</t>
  </si>
  <si>
    <t>Basis of Presentation and Summary of Significant Accounting Policies (Details Narrative) - USD ($)</t>
  </si>
  <si>
    <t>Deposits in Bank</t>
  </si>
  <si>
    <t>Minimum [Member]</t>
  </si>
  <si>
    <t>Property, Plant and Equipment, useful life</t>
  </si>
  <si>
    <t>3 years</t>
  </si>
  <si>
    <t>Maximum [Member]</t>
  </si>
  <si>
    <t>7 years</t>
  </si>
  <si>
    <t>Going Concern (Details Narrative) - USD ($)</t>
  </si>
  <si>
    <t>Cash flow from operations</t>
  </si>
  <si>
    <t>Related Party Transactions (Details Narrative) - USD ($)</t>
  </si>
  <si>
    <t>1 Months Ended</t>
  </si>
  <si>
    <t>Oct. 20, 2016</t>
  </si>
  <si>
    <t>Sep. 18, 2015</t>
  </si>
  <si>
    <t>Aug. 09, 2015</t>
  </si>
  <si>
    <t>Apr. 20, 2015</t>
  </si>
  <si>
    <t>Due to related parties</t>
  </si>
  <si>
    <t>Accrued interest</t>
  </si>
  <si>
    <t>Interest paid</t>
  </si>
  <si>
    <t>Short term borrowings</t>
  </si>
  <si>
    <t>Expenses paid by related party</t>
  </si>
  <si>
    <t>Reimbursement to related parties</t>
  </si>
  <si>
    <t>Common stock shares redeemed</t>
  </si>
  <si>
    <t>Preferred stock shares authorized, designated shares</t>
  </si>
  <si>
    <t>Brother of Board Chairman and Chief Executive Officer [Member]</t>
  </si>
  <si>
    <t>Promissory note</t>
  </si>
  <si>
    <t>Novagen Ingenium Inc [Member] | Transportation assets [Member]</t>
  </si>
  <si>
    <t>Business acquisition pruchase price</t>
  </si>
  <si>
    <t>Business combination acquired equity shares</t>
  </si>
  <si>
    <t>Twenty Second Trust [Member]</t>
  </si>
  <si>
    <t>Repayments of operating expenses</t>
  </si>
  <si>
    <t>Debt outstanding balance</t>
  </si>
  <si>
    <t>Interest outstanding</t>
  </si>
  <si>
    <t>Interest rate</t>
  </si>
  <si>
    <t>5.00%</t>
  </si>
  <si>
    <t>Interest payment default description</t>
  </si>
  <si>
    <t>If principal
and interest are called and not repaid, the loan is considered in default after which interest is accrued at 10%</t>
  </si>
  <si>
    <t>No interest demand-loan agreement [Member] | Jon N Leonard [Member]</t>
  </si>
  <si>
    <t>Exercise price</t>
  </si>
  <si>
    <t>Adjustment to additional paid in capital, Imputed interest</t>
  </si>
  <si>
    <t>Stock repurchase agreement [Member] | Twenty Second Trust [Member]</t>
  </si>
  <si>
    <t>Common stock shares reserved</t>
  </si>
  <si>
    <t>Capital Structure (Details) - Share exchange agreement [Member]</t>
  </si>
  <si>
    <t>Oct. 27, 2016shares</t>
  </si>
  <si>
    <t>Immediately before [Member]</t>
  </si>
  <si>
    <t>Common stock ownership, shares</t>
  </si>
  <si>
    <t>Common stock ownership, percentage</t>
  </si>
  <si>
    <t>100.00%</t>
  </si>
  <si>
    <t>Immediately before [Member] | Jon Leonard, PhD [Member]</t>
  </si>
  <si>
    <t>46.50%</t>
  </si>
  <si>
    <t>Immediately before [Member] | Micheal Nugent [Member]</t>
  </si>
  <si>
    <t>20.80%</t>
  </si>
  <si>
    <t>Immediately before [Member] | Matthew Staker [Member]</t>
  </si>
  <si>
    <t>11.60%</t>
  </si>
  <si>
    <t>Immediately before [Member] | Robert McClelland [Member]</t>
  </si>
  <si>
    <t>0.30%</t>
  </si>
  <si>
    <t>Immediately before [Member] | Patrick Greene [Member]</t>
  </si>
  <si>
    <t>0.10%</t>
  </si>
  <si>
    <t>Immediately before [Member] | Non Affiliates [Member]</t>
  </si>
  <si>
    <t>Effect of agreement [Member]</t>
  </si>
  <si>
    <t>Effect of agreement [Member] | Jon Leonard, PhD [Member]</t>
  </si>
  <si>
    <t>Effect of agreement [Member] | Micheal Nugent [Member]</t>
  </si>
  <si>
    <t>Effect of agreement [Member] | Matthew Staker [Member]</t>
  </si>
  <si>
    <t>Effect of agreement [Member] | Robert McClelland [Member]</t>
  </si>
  <si>
    <t>Effect of agreement [Member] | Patrick Greene [Member]</t>
  </si>
  <si>
    <t>Effect of agreement [Member] | Non Affiliates [Member]</t>
  </si>
  <si>
    <t>Immediately after[Member]</t>
  </si>
  <si>
    <t>Immediately after[Member] | Jon Leonard, PhD [Member]</t>
  </si>
  <si>
    <t>23.50%</t>
  </si>
  <si>
    <t>Immediately after[Member] | Micheal Nugent [Member]</t>
  </si>
  <si>
    <t>32.80%</t>
  </si>
  <si>
    <t>Immediately after[Member] | Matthew Staker [Member]</t>
  </si>
  <si>
    <t>4.30%</t>
  </si>
  <si>
    <t>Immediately after[Member] | Robert McClelland [Member]</t>
  </si>
  <si>
    <t>0.50%</t>
  </si>
  <si>
    <t>Immediately after[Member] | Patrick Greene [Member]</t>
  </si>
  <si>
    <t>Immediately after[Member] | Non Affiliates [Member]</t>
  </si>
  <si>
    <t>Capital Structure (Details Narrative)</t>
  </si>
  <si>
    <t>Jan. 15, 2016USD ($)$ / sharesshares</t>
  </si>
  <si>
    <t>Nov. 30, 2016USD ($)shares</t>
  </si>
  <si>
    <t>Oct. 31, 2016USD ($)shares</t>
  </si>
  <si>
    <t>Oct. 27, 2016USD ($)$ / shares</t>
  </si>
  <si>
    <t>Oct. 20, 2016shares</t>
  </si>
  <si>
    <t>Sep. 29, 2016</t>
  </si>
  <si>
    <t>Dec. 31, 2016USD ($)Numbershares</t>
  </si>
  <si>
    <t>Dec. 31, 2015USD ($)shares</t>
  </si>
  <si>
    <t>Common stock, shares authorized | shares</t>
  </si>
  <si>
    <t>Common stock, shares issued | shares</t>
  </si>
  <si>
    <t>Common stock, shares outstanding | shares</t>
  </si>
  <si>
    <t>Adjustment to additional paid in capital, derivative liability</t>
  </si>
  <si>
    <t>Description for retirement of Preferred stock</t>
  </si>
  <si>
    <t>the Companys
principal shareholders (Principals), Dr. Jon N. Leonard, Micheal P. Nugent, and Matthew W. Staker, offered to retire
1,379,510,380 of their common shares in exchange for a new series of non-trading preferred shares</t>
  </si>
  <si>
    <t>Description for share exchange ratio and voting rights</t>
  </si>
  <si>
    <t>In the share exchange, each principal received 1 Preferred Share for each 100 common shares retired Each share of Preferred Shares entitles the holder to 100 votes (and each 1/100th of a Preferred Share entitles the holder to one vote)</t>
  </si>
  <si>
    <t>Convertible preferred stock maturity period</t>
  </si>
  <si>
    <t>5 years</t>
  </si>
  <si>
    <t>Terms of optional conversion of preferred stock</t>
  </si>
  <si>
    <t>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t>
  </si>
  <si>
    <t>Amortization of debt discount</t>
  </si>
  <si>
    <t>Photosweep, LLC [Member]</t>
  </si>
  <si>
    <t>Business acquisition consideration transferred shares issued | shares</t>
  </si>
  <si>
    <t>Business acquisition consideration transferred amount</t>
  </si>
  <si>
    <t>Share price | $ / shares</t>
  </si>
  <si>
    <t>Equity issued, fair value disclosure</t>
  </si>
  <si>
    <t>Common Stock | Share exchange agreement [Member]</t>
  </si>
  <si>
    <t>A change of control having a 20% likelihood in 2018 and 2019 each, triggering an automatic conversion of 100 common shares per Series D preferred shares; The Company obtaining a NASDAQ/NYSE listing estimated at 10% in 2017, 50% in 2018 and 50% in 2019 triggering a conversion at 110 common shares per Series D preferred share</t>
  </si>
  <si>
    <t>Volatility rate</t>
  </si>
  <si>
    <t>279.00%</t>
  </si>
  <si>
    <t>loss on exchange of shares</t>
  </si>
  <si>
    <t>Imputed interest rate</t>
  </si>
  <si>
    <t>8.00%</t>
  </si>
  <si>
    <t>Preferred stock shares authorized, designated shares | shares</t>
  </si>
  <si>
    <t>Preferred stock coversion ratio | shares</t>
  </si>
  <si>
    <t>Series D Preferred Stock [Member] | Share exchange agreement [Member]</t>
  </si>
  <si>
    <t>Convertible promissory note 1 [Member] | Accredited investors [Member]</t>
  </si>
  <si>
    <t>Convertible promissory note 1 [Member] | Accredited investors [Member] | Australia</t>
  </si>
  <si>
    <t>Common stock reserved for conversion of convertible debt | shares</t>
  </si>
  <si>
    <t>Convertible debt</t>
  </si>
  <si>
    <t>Number of investors | Number</t>
  </si>
  <si>
    <t>Convertible promissory note 2 [Member] | Accredited investors [Member] | North America</t>
  </si>
  <si>
    <t>Convertible promissory note [Member]</t>
  </si>
  <si>
    <t>Debt conversion converted instrument shares issued | shares</t>
  </si>
  <si>
    <t>Debt conversion original amount</t>
  </si>
  <si>
    <t>Debt conversion converted instrument, Accrued interest</t>
  </si>
  <si>
    <t>Asset Acquisition (Details Narrative) - USD ($)</t>
  </si>
  <si>
    <t>Jan. 15, 2016</t>
  </si>
  <si>
    <t>Amortization expense</t>
  </si>
  <si>
    <t>Asset impairment charges</t>
  </si>
  <si>
    <t>Business acquisition consideration transferred, amount</t>
  </si>
  <si>
    <t>Business acquisition consideration transferred, shares issued</t>
  </si>
  <si>
    <t>Purchase price</t>
  </si>
  <si>
    <t>Share price</t>
  </si>
  <si>
    <t>Debt (Details) - USD ($)</t>
  </si>
  <si>
    <t>Debt Details</t>
  </si>
  <si>
    <t>Convertible notes payable, related party</t>
  </si>
  <si>
    <t>Court Judgment liability</t>
  </si>
  <si>
    <t>Long-term notes payable (short term portion)</t>
  </si>
  <si>
    <t>Long-term notes payable (long term portion)</t>
  </si>
  <si>
    <t>Long-term convertible notes payable</t>
  </si>
  <si>
    <t>Totals</t>
  </si>
  <si>
    <t>Debt (Details 1) - USD ($)</t>
  </si>
  <si>
    <t>Debt Details 1</t>
  </si>
  <si>
    <t>New issuances</t>
  </si>
  <si>
    <t>Retirements</t>
  </si>
  <si>
    <t>Changes in fair value</t>
  </si>
  <si>
    <t>Debt (Details Narrative)</t>
  </si>
  <si>
    <t>Aug. 09, 2015USD ($)shares</t>
  </si>
  <si>
    <t>Jun. 30, 2016USD ($)</t>
  </si>
  <si>
    <t>Dec. 31, 2016USD ($)Number$ / sharesshares</t>
  </si>
  <si>
    <t>Dec. 31, 2015USD ($)$ / shares</t>
  </si>
  <si>
    <t>Dec. 31, 2014USD ($)</t>
  </si>
  <si>
    <t>Debt excluding litigation liability</t>
  </si>
  <si>
    <t>Outstanding loan interest</t>
  </si>
  <si>
    <t>Change in beneficial conversion feature due to lower conversion price</t>
  </si>
  <si>
    <t>Conversion price | $ / shares</t>
  </si>
  <si>
    <t>Convertible promissory note 1 [Member] | Derivative liability [Member]</t>
  </si>
  <si>
    <t>An event of default would occur 0% of the time, increasing .50% per month to a maximum of 5.0%</t>
  </si>
  <si>
    <t>Short term debt periodic receipts</t>
  </si>
  <si>
    <t>Frequency of periodic receipts</t>
  </si>
  <si>
    <t>Quarterly</t>
  </si>
  <si>
    <t>Description for redemption</t>
  </si>
  <si>
    <t>The Holder would redeem based on availability of alternative financing, 0% of the time increasing 0% monthly to a maximum of 0%</t>
  </si>
  <si>
    <t>Description for maturity date</t>
  </si>
  <si>
    <t>The Holder would convert the note starting after 12 months to maturity (18 months from issuance) assuming the company was not in default subject to trading volume limits</t>
  </si>
  <si>
    <t>Convertible promissory note 1 [Member] | Derivative liability [Member] | Minimum [Member]</t>
  </si>
  <si>
    <t>311.00%</t>
  </si>
  <si>
    <t>Convertible promissory note 1 [Member] | Derivative liability [Member] | Maximum [Member]</t>
  </si>
  <si>
    <t>10.60%</t>
  </si>
  <si>
    <t>338.00%</t>
  </si>
  <si>
    <t>Convertible promissory note 2 [Member] | Accredited investors [Member] | North America and Australia</t>
  </si>
  <si>
    <t>Convertible promissory note 2 [Member] | Accredited investors [Member] | Brother of Board Chairman, Dr. Jon Leonard[Member]</t>
  </si>
  <si>
    <t>Maturity date</t>
  </si>
  <si>
    <t>Feb. 26,
		2017</t>
  </si>
  <si>
    <t>Litigation Loss (Details Narrative)</t>
  </si>
  <si>
    <t>Dec. 16, 2016USD ($)</t>
  </si>
  <si>
    <t>Amount of damages sought</t>
  </si>
  <si>
    <t>Loss contingency damages sought interest amount</t>
  </si>
  <si>
    <t>4.50%</t>
  </si>
  <si>
    <t>Income Taxes (Details) - USD ($)</t>
  </si>
  <si>
    <t>Income Taxes Details</t>
  </si>
  <si>
    <t>Net operating loss carry-forward</t>
  </si>
  <si>
    <t>Deferred tax asset at 39%</t>
  </si>
  <si>
    <t>Valuation allowance</t>
  </si>
  <si>
    <t>Net future income taxes</t>
  </si>
  <si>
    <t>Income Taxes (Details Narrative)</t>
  </si>
  <si>
    <t>Operating loss carry-forwards expiration period</t>
  </si>
  <si>
    <t>Subsequent Events (Details Narrative)</t>
  </si>
  <si>
    <t>3 Months Ended</t>
  </si>
  <si>
    <t>Mar. 31, 2017shares</t>
  </si>
  <si>
    <t>Subsequent Event [Member]</t>
  </si>
  <si>
    <t>Debt conversion converted instrument shares issue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05138</v>
      </c>
    </row>
    <row r="15" spans="1:4">
      <c r="A15" s="4" t="s">
        <v>25</v>
      </c>
      <c r="C15" s="5" t="n">
        <v>167603296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59</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178</v>
      </c>
      <c r="B12" s="4" t="s">
        <v>201</v>
      </c>
    </row>
    <row r="13" spans="1:2">
      <c r="A13" s="4" t="s">
        <v>202</v>
      </c>
      <c r="B13"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50</v>
      </c>
      <c r="C3" s="6" t="n">
        <v>15428</v>
      </c>
    </row>
    <row r="4" spans="1:3">
      <c r="A4" s="4" t="s">
        <v>33</v>
      </c>
      <c r="B4" s="5" t="n">
        <v>1850</v>
      </c>
      <c r="C4" s="5" t="n">
        <v>15428</v>
      </c>
    </row>
    <row r="5" spans="1:3">
      <c r="A5" s="4" t="s">
        <v>34</v>
      </c>
      <c r="B5" s="5" t="n">
        <v>1850</v>
      </c>
      <c r="C5" s="5" t="n">
        <v>15428</v>
      </c>
    </row>
    <row r="6" spans="1:3">
      <c r="A6" s="3" t="s">
        <v>35</v>
      </c>
    </row>
    <row r="7" spans="1:3">
      <c r="A7" s="4" t="s">
        <v>36</v>
      </c>
      <c r="B7" s="5" t="n">
        <v>275760</v>
      </c>
      <c r="C7" s="5" t="n">
        <v>181364</v>
      </c>
    </row>
    <row r="8" spans="1:3">
      <c r="A8" s="4" t="s">
        <v>37</v>
      </c>
      <c r="B8" s="5" t="n">
        <v>25486</v>
      </c>
      <c r="C8" s="5" t="n">
        <v>7359</v>
      </c>
    </row>
    <row r="9" spans="1:3">
      <c r="A9" s="4" t="s">
        <v>38</v>
      </c>
      <c r="B9" s="5" t="n">
        <v>99434</v>
      </c>
      <c r="C9" s="5" t="n">
        <v>80108</v>
      </c>
    </row>
    <row r="10" spans="1:3">
      <c r="A10" s="4" t="s">
        <v>39</v>
      </c>
      <c r="B10" s="5" t="n">
        <v>49160</v>
      </c>
      <c r="C10" s="5" t="n">
        <v>22160</v>
      </c>
    </row>
    <row r="11" spans="1:3">
      <c r="A11" s="4" t="s">
        <v>40</v>
      </c>
      <c r="B11" s="5" t="n">
        <v>583674</v>
      </c>
      <c r="C11" s="5" t="n">
        <v>409456</v>
      </c>
    </row>
    <row r="12" spans="1:3">
      <c r="A12" s="4" t="s">
        <v>41</v>
      </c>
      <c r="B12" s="5" t="n">
        <v>15858</v>
      </c>
      <c r="C12" s="5" t="n">
        <v>16025</v>
      </c>
    </row>
    <row r="13" spans="1:3">
      <c r="A13" s="4" t="s">
        <v>42</v>
      </c>
      <c r="B13" s="5" t="n">
        <v>11034</v>
      </c>
      <c r="C13" s="4" t="s">
        <v>43</v>
      </c>
    </row>
    <row r="14" spans="1:3">
      <c r="A14" s="4" t="s">
        <v>44</v>
      </c>
      <c r="B14" s="4" t="s">
        <v>43</v>
      </c>
      <c r="C14" s="5" t="n">
        <v>23812</v>
      </c>
    </row>
    <row r="15" spans="1:3">
      <c r="A15" s="4" t="s">
        <v>45</v>
      </c>
      <c r="B15" s="5" t="n">
        <v>2382374</v>
      </c>
      <c r="C15" s="4" t="s">
        <v>43</v>
      </c>
    </row>
    <row r="16" spans="1:3">
      <c r="A16" s="4" t="s">
        <v>46</v>
      </c>
      <c r="B16" s="5" t="n">
        <v>3442780</v>
      </c>
      <c r="C16" s="5" t="n">
        <v>740284</v>
      </c>
    </row>
    <row r="17" spans="1:3">
      <c r="A17" s="4" t="s">
        <v>47</v>
      </c>
      <c r="B17" s="5" t="n">
        <v>87528</v>
      </c>
      <c r="C17" s="5" t="n">
        <v>104948</v>
      </c>
    </row>
    <row r="18" spans="1:3">
      <c r="A18" s="4" t="s">
        <v>48</v>
      </c>
      <c r="B18" s="5" t="n">
        <v>19659</v>
      </c>
      <c r="C18" s="4" t="s">
        <v>43</v>
      </c>
    </row>
    <row r="19" spans="1:3">
      <c r="A19" s="4" t="s">
        <v>49</v>
      </c>
      <c r="B19" s="5" t="n">
        <v>107187</v>
      </c>
      <c r="C19" s="5" t="n">
        <v>104948</v>
      </c>
    </row>
    <row r="20" spans="1:3">
      <c r="A20" s="4" t="s">
        <v>50</v>
      </c>
      <c r="B20" s="5" t="n">
        <v>3549967</v>
      </c>
      <c r="C20" s="5" t="n">
        <v>845232</v>
      </c>
    </row>
    <row r="21" spans="1:3">
      <c r="A21" s="3" t="s">
        <v>51</v>
      </c>
    </row>
    <row r="22" spans="1:3">
      <c r="A22" s="4" t="s">
        <v>52</v>
      </c>
      <c r="B22" s="5" t="n">
        <v>1380</v>
      </c>
      <c r="C22" s="4" t="s">
        <v>43</v>
      </c>
    </row>
    <row r="23" spans="1:3">
      <c r="A23" s="4" t="s">
        <v>53</v>
      </c>
      <c r="B23" s="5" t="n">
        <v>16728</v>
      </c>
      <c r="C23" s="5" t="n">
        <v>29876</v>
      </c>
    </row>
    <row r="24" spans="1:3">
      <c r="A24" s="4" t="s">
        <v>54</v>
      </c>
      <c r="B24" s="5" t="n">
        <v>3421595</v>
      </c>
      <c r="C24" s="5" t="n">
        <v>1539442</v>
      </c>
    </row>
    <row r="25" spans="1:3">
      <c r="A25" s="4" t="s">
        <v>55</v>
      </c>
      <c r="B25" s="5" t="n">
        <v>10586</v>
      </c>
      <c r="C25" s="4" t="s">
        <v>43</v>
      </c>
    </row>
    <row r="26" spans="1:3">
      <c r="A26" s="4" t="s">
        <v>56</v>
      </c>
      <c r="B26" s="5" t="n">
        <v>-7081154</v>
      </c>
      <c r="C26" s="5" t="n">
        <v>-2480423</v>
      </c>
    </row>
    <row r="27" spans="1:3">
      <c r="A27" s="4" t="s">
        <v>57</v>
      </c>
      <c r="B27" s="5" t="n">
        <v>82748</v>
      </c>
      <c r="C27" s="5" t="n">
        <v>81301</v>
      </c>
    </row>
    <row r="28" spans="1:3">
      <c r="A28" s="4" t="s">
        <v>58</v>
      </c>
      <c r="B28" s="5" t="n">
        <v>-3548117</v>
      </c>
      <c r="C28" s="5" t="n">
        <v>-829804</v>
      </c>
    </row>
    <row r="29" spans="1:3">
      <c r="A29" s="4" t="s">
        <v>59</v>
      </c>
      <c r="B29" s="6" t="n">
        <v>1850</v>
      </c>
      <c r="C29" s="6" t="n">
        <v>15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21</v>
      </c>
      <c r="B1" s="2" t="s">
        <v>1</v>
      </c>
    </row>
    <row r="2" spans="1:2">
      <c r="B2" s="2" t="s">
        <v>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4" t="s">
        <v>36</v>
      </c>
      <c r="B2" s="4" t="s">
        <v>43</v>
      </c>
      <c r="C2" s="4" t="s">
        <v>43</v>
      </c>
    </row>
    <row r="3" spans="1:3">
      <c r="A3" s="4" t="s">
        <v>37</v>
      </c>
      <c r="B3" s="4" t="s">
        <v>43</v>
      </c>
      <c r="C3" s="4" t="s">
        <v>43</v>
      </c>
    </row>
    <row r="4" spans="1:3">
      <c r="A4" s="4" t="s">
        <v>38</v>
      </c>
      <c r="B4" s="4" t="s">
        <v>43</v>
      </c>
      <c r="C4" s="4" t="s">
        <v>43</v>
      </c>
    </row>
    <row r="5" spans="1:3">
      <c r="A5" s="4" t="s">
        <v>227</v>
      </c>
      <c r="B5" s="4" t="s">
        <v>43</v>
      </c>
      <c r="C5" s="4" t="s">
        <v>43</v>
      </c>
    </row>
    <row r="6" spans="1:3">
      <c r="A6" s="4" t="s">
        <v>40</v>
      </c>
      <c r="B6" s="4" t="s">
        <v>43</v>
      </c>
      <c r="C6" s="4" t="s">
        <v>43</v>
      </c>
    </row>
    <row r="7" spans="1:3">
      <c r="A7" s="4" t="s">
        <v>41</v>
      </c>
      <c r="B7" s="4" t="s">
        <v>43</v>
      </c>
      <c r="C7" s="4" t="s">
        <v>43</v>
      </c>
    </row>
    <row r="8" spans="1:3">
      <c r="A8" s="4" t="s">
        <v>44</v>
      </c>
      <c r="C8" s="5" t="n">
        <v>-17882</v>
      </c>
    </row>
    <row r="9" spans="1:3">
      <c r="A9" s="4" t="s">
        <v>45</v>
      </c>
      <c r="B9" s="4" t="s">
        <v>43</v>
      </c>
    </row>
    <row r="10" spans="1:3">
      <c r="A10" s="4" t="s">
        <v>42</v>
      </c>
      <c r="B10" s="4" t="s">
        <v>43</v>
      </c>
    </row>
    <row r="11" spans="1:3">
      <c r="A11" s="4" t="s">
        <v>47</v>
      </c>
      <c r="B11" s="4" t="s">
        <v>43</v>
      </c>
      <c r="C11" s="4" t="s">
        <v>43</v>
      </c>
    </row>
    <row r="12" spans="1:3">
      <c r="A12" s="4" t="s">
        <v>48</v>
      </c>
      <c r="B12" s="4" t="s">
        <v>43</v>
      </c>
    </row>
    <row r="13" spans="1:3">
      <c r="A13" s="4" t="s">
        <v>50</v>
      </c>
      <c r="B13" s="4" t="s">
        <v>43</v>
      </c>
      <c r="C13" s="5" t="n">
        <v>-17882</v>
      </c>
    </row>
    <row r="14" spans="1:3">
      <c r="A14" s="4" t="s">
        <v>228</v>
      </c>
    </row>
    <row r="15" spans="1:3">
      <c r="A15" s="4" t="s">
        <v>36</v>
      </c>
      <c r="B15" s="5" t="n">
        <v>275760</v>
      </c>
      <c r="C15" s="5" t="n">
        <v>181364</v>
      </c>
    </row>
    <row r="16" spans="1:3">
      <c r="A16" s="4" t="s">
        <v>37</v>
      </c>
      <c r="B16" s="5" t="n">
        <v>25486</v>
      </c>
      <c r="C16" s="5" t="n">
        <v>7359</v>
      </c>
    </row>
    <row r="17" spans="1:3">
      <c r="A17" s="4" t="s">
        <v>38</v>
      </c>
      <c r="B17" s="5" t="n">
        <v>99434</v>
      </c>
      <c r="C17" s="5" t="n">
        <v>80108</v>
      </c>
    </row>
    <row r="18" spans="1:3">
      <c r="A18" s="4" t="s">
        <v>227</v>
      </c>
      <c r="B18" s="5" t="n">
        <v>49160</v>
      </c>
      <c r="C18" s="5" t="n">
        <v>22160</v>
      </c>
    </row>
    <row r="19" spans="1:3">
      <c r="A19" s="4" t="s">
        <v>40</v>
      </c>
      <c r="B19" s="5" t="n">
        <v>583674</v>
      </c>
      <c r="C19" s="5" t="n">
        <v>409456</v>
      </c>
    </row>
    <row r="20" spans="1:3">
      <c r="A20" s="4" t="s">
        <v>41</v>
      </c>
      <c r="B20" s="5" t="n">
        <v>15858</v>
      </c>
      <c r="C20" s="5" t="n">
        <v>16025</v>
      </c>
    </row>
    <row r="21" spans="1:3">
      <c r="A21" s="4" t="s">
        <v>44</v>
      </c>
      <c r="C21" s="4" t="s">
        <v>43</v>
      </c>
    </row>
    <row r="22" spans="1:3">
      <c r="A22" s="4" t="s">
        <v>45</v>
      </c>
      <c r="B22" s="5" t="n">
        <v>2382374</v>
      </c>
    </row>
    <row r="23" spans="1:3">
      <c r="A23" s="4" t="s">
        <v>42</v>
      </c>
      <c r="B23" s="5" t="n">
        <v>11034</v>
      </c>
    </row>
    <row r="24" spans="1:3">
      <c r="A24" s="4" t="s">
        <v>47</v>
      </c>
      <c r="B24" s="5" t="n">
        <v>87528</v>
      </c>
      <c r="C24" s="5" t="n">
        <v>104948</v>
      </c>
    </row>
    <row r="25" spans="1:3">
      <c r="A25" s="4" t="s">
        <v>48</v>
      </c>
      <c r="B25" s="5" t="n">
        <v>19659</v>
      </c>
    </row>
    <row r="26" spans="1:3">
      <c r="A26" s="4" t="s">
        <v>50</v>
      </c>
      <c r="B26" s="5" t="n">
        <v>3549967</v>
      </c>
      <c r="C26" s="5" t="n">
        <v>821420</v>
      </c>
    </row>
    <row r="27" spans="1:3">
      <c r="A27" s="4" t="s">
        <v>229</v>
      </c>
    </row>
    <row r="28" spans="1:3">
      <c r="A28" s="4" t="s">
        <v>36</v>
      </c>
      <c r="B28" s="4" t="s">
        <v>43</v>
      </c>
      <c r="C28" s="4" t="s">
        <v>43</v>
      </c>
    </row>
    <row r="29" spans="1:3">
      <c r="A29" s="4" t="s">
        <v>37</v>
      </c>
      <c r="B29" s="4" t="s">
        <v>43</v>
      </c>
      <c r="C29" s="4" t="s">
        <v>43</v>
      </c>
    </row>
    <row r="30" spans="1:3">
      <c r="A30" s="4" t="s">
        <v>38</v>
      </c>
      <c r="B30" s="4" t="s">
        <v>43</v>
      </c>
      <c r="C30" s="4" t="s">
        <v>43</v>
      </c>
    </row>
    <row r="31" spans="1:3">
      <c r="A31" s="4" t="s">
        <v>227</v>
      </c>
      <c r="B31" s="4" t="s">
        <v>43</v>
      </c>
      <c r="C31" s="4" t="s">
        <v>43</v>
      </c>
    </row>
    <row r="32" spans="1:3">
      <c r="A32" s="4" t="s">
        <v>40</v>
      </c>
      <c r="B32" s="4" t="s">
        <v>43</v>
      </c>
      <c r="C32" s="4" t="s">
        <v>43</v>
      </c>
    </row>
    <row r="33" spans="1:3">
      <c r="A33" s="4" t="s">
        <v>41</v>
      </c>
      <c r="B33" s="4" t="s">
        <v>43</v>
      </c>
      <c r="C33" s="4" t="s">
        <v>43</v>
      </c>
    </row>
    <row r="34" spans="1:3">
      <c r="A34" s="4" t="s">
        <v>44</v>
      </c>
      <c r="C34" s="4" t="s">
        <v>43</v>
      </c>
    </row>
    <row r="35" spans="1:3">
      <c r="A35" s="4" t="s">
        <v>45</v>
      </c>
      <c r="B35" s="4" t="s">
        <v>43</v>
      </c>
    </row>
    <row r="36" spans="1:3">
      <c r="A36" s="4" t="s">
        <v>42</v>
      </c>
      <c r="B36" s="4" t="s">
        <v>43</v>
      </c>
    </row>
    <row r="37" spans="1:3">
      <c r="A37" s="4" t="s">
        <v>47</v>
      </c>
      <c r="B37" s="4" t="s">
        <v>43</v>
      </c>
      <c r="C37" s="4" t="s">
        <v>43</v>
      </c>
    </row>
    <row r="38" spans="1:3">
      <c r="A38" s="4" t="s">
        <v>48</v>
      </c>
      <c r="B38" s="4" t="s">
        <v>43</v>
      </c>
    </row>
    <row r="39" spans="1:3">
      <c r="A39" s="4" t="s">
        <v>50</v>
      </c>
      <c r="B39" s="4" t="s">
        <v>43</v>
      </c>
      <c r="C39" s="4" t="s">
        <v>43</v>
      </c>
    </row>
    <row r="40" spans="1:3">
      <c r="A40" s="4" t="s">
        <v>230</v>
      </c>
    </row>
    <row r="41" spans="1:3">
      <c r="A41" s="4" t="s">
        <v>36</v>
      </c>
      <c r="B41" s="4" t="s">
        <v>43</v>
      </c>
      <c r="C41" s="4" t="s">
        <v>43</v>
      </c>
    </row>
    <row r="42" spans="1:3">
      <c r="A42" s="4" t="s">
        <v>37</v>
      </c>
      <c r="B42" s="4" t="s">
        <v>43</v>
      </c>
      <c r="C42" s="4" t="s">
        <v>43</v>
      </c>
    </row>
    <row r="43" spans="1:3">
      <c r="A43" s="4" t="s">
        <v>38</v>
      </c>
      <c r="B43" s="4" t="s">
        <v>43</v>
      </c>
      <c r="C43" s="4" t="s">
        <v>43</v>
      </c>
    </row>
    <row r="44" spans="1:3">
      <c r="A44" s="4" t="s">
        <v>227</v>
      </c>
      <c r="B44" s="4" t="s">
        <v>43</v>
      </c>
      <c r="C44" s="4" t="s">
        <v>43</v>
      </c>
    </row>
    <row r="45" spans="1:3">
      <c r="A45" s="4" t="s">
        <v>40</v>
      </c>
      <c r="B45" s="4" t="s">
        <v>43</v>
      </c>
      <c r="C45" s="4" t="s">
        <v>43</v>
      </c>
    </row>
    <row r="46" spans="1:3">
      <c r="A46" s="4" t="s">
        <v>41</v>
      </c>
      <c r="B46" s="4" t="s">
        <v>43</v>
      </c>
      <c r="C46" s="4" t="s">
        <v>43</v>
      </c>
    </row>
    <row r="47" spans="1:3">
      <c r="A47" s="4" t="s">
        <v>44</v>
      </c>
      <c r="C47" s="5" t="n">
        <v>23812</v>
      </c>
    </row>
    <row r="48" spans="1:3">
      <c r="A48" s="4" t="s">
        <v>45</v>
      </c>
      <c r="B48" s="4" t="s">
        <v>43</v>
      </c>
    </row>
    <row r="49" spans="1:3">
      <c r="A49" s="4" t="s">
        <v>42</v>
      </c>
      <c r="B49" s="4" t="s">
        <v>43</v>
      </c>
    </row>
    <row r="50" spans="1:3">
      <c r="A50" s="4" t="s">
        <v>47</v>
      </c>
      <c r="B50" s="4" t="s">
        <v>43</v>
      </c>
      <c r="C50" s="4" t="s">
        <v>43</v>
      </c>
    </row>
    <row r="51" spans="1:3">
      <c r="A51" s="4" t="s">
        <v>48</v>
      </c>
      <c r="B51" s="4" t="s">
        <v>43</v>
      </c>
    </row>
    <row r="52" spans="1:3">
      <c r="A52" s="4" t="s">
        <v>50</v>
      </c>
      <c r="B52" s="4" t="s">
        <v>43</v>
      </c>
      <c r="C52" s="6" t="n">
        <v>238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0</v>
      </c>
    </row>
    <row r="3" spans="1:3">
      <c r="A3" s="4" t="s">
        <v>232</v>
      </c>
      <c r="B3" s="6" t="n">
        <v>434</v>
      </c>
      <c r="C3" s="6" t="n">
        <v>2657</v>
      </c>
    </row>
    <row r="4" spans="1:3">
      <c r="A4" s="4" t="s">
        <v>233</v>
      </c>
    </row>
    <row r="5" spans="1:3">
      <c r="A5" s="4" t="s">
        <v>234</v>
      </c>
      <c r="B5" s="4" t="s">
        <v>235</v>
      </c>
    </row>
    <row r="6" spans="1:3">
      <c r="A6" s="4" t="s">
        <v>236</v>
      </c>
    </row>
    <row r="7" spans="1:3">
      <c r="A7" s="4" t="s">
        <v>234</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8</v>
      </c>
      <c r="B1" s="2" t="s">
        <v>1</v>
      </c>
    </row>
    <row r="2" spans="1:3">
      <c r="B2" s="2" t="s">
        <v>2</v>
      </c>
      <c r="C2" s="2" t="s">
        <v>30</v>
      </c>
    </row>
    <row r="3" spans="1:3">
      <c r="A3" s="3" t="s">
        <v>154</v>
      </c>
    </row>
    <row r="4" spans="1:3">
      <c r="A4" s="4" t="s">
        <v>239</v>
      </c>
      <c r="B4" s="6" t="n">
        <v>-320156</v>
      </c>
      <c r="C4" s="6" t="n">
        <v>-3664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 customWidth="1" max="6" min="6" width="14"/>
    <col customWidth="1" max="7" min="7" width="14"/>
  </cols>
  <sheetData>
    <row r="1" spans="1:7">
      <c r="A1" s="1" t="s">
        <v>240</v>
      </c>
      <c r="B1" s="2" t="s">
        <v>241</v>
      </c>
      <c r="C1" s="2" t="s">
        <v>1</v>
      </c>
    </row>
    <row r="2" spans="1:7">
      <c r="B2" s="2" t="s">
        <v>242</v>
      </c>
      <c r="C2" s="2" t="s">
        <v>2</v>
      </c>
      <c r="D2" s="2" t="s">
        <v>30</v>
      </c>
      <c r="E2" s="2" t="s">
        <v>243</v>
      </c>
      <c r="F2" s="2" t="s">
        <v>244</v>
      </c>
      <c r="G2" s="2" t="s">
        <v>245</v>
      </c>
    </row>
    <row r="3" spans="1:7">
      <c r="A3" s="4" t="s">
        <v>246</v>
      </c>
      <c r="C3" s="6" t="n">
        <v>14361</v>
      </c>
      <c r="D3" s="6" t="n">
        <v>686</v>
      </c>
    </row>
    <row r="4" spans="1:7">
      <c r="A4" s="4" t="s">
        <v>247</v>
      </c>
      <c r="C4" s="5" t="n">
        <v>10057</v>
      </c>
      <c r="D4" s="5" t="n">
        <v>6637</v>
      </c>
    </row>
    <row r="5" spans="1:7">
      <c r="A5" s="4" t="s">
        <v>248</v>
      </c>
      <c r="C5" s="5" t="n">
        <v>549</v>
      </c>
      <c r="D5" s="5" t="n">
        <v>1571</v>
      </c>
    </row>
    <row r="6" spans="1:7">
      <c r="A6" s="4" t="s">
        <v>249</v>
      </c>
      <c r="C6" s="5" t="n">
        <v>15858</v>
      </c>
      <c r="D6" s="6" t="n">
        <v>16025</v>
      </c>
    </row>
    <row r="7" spans="1:7">
      <c r="A7" s="4" t="s">
        <v>250</v>
      </c>
      <c r="C7" s="5" t="n">
        <v>30007</v>
      </c>
    </row>
    <row r="8" spans="1:7">
      <c r="A8" s="4" t="s">
        <v>251</v>
      </c>
      <c r="C8" s="6" t="n">
        <v>16259</v>
      </c>
    </row>
    <row r="9" spans="1:7">
      <c r="A9" s="4" t="s">
        <v>252</v>
      </c>
      <c r="B9" s="5" t="n">
        <v>1379510380</v>
      </c>
    </row>
    <row r="10" spans="1:7">
      <c r="A10" s="4" t="s">
        <v>66</v>
      </c>
    </row>
    <row r="11" spans="1:7">
      <c r="A11" s="4" t="s">
        <v>253</v>
      </c>
      <c r="B11" s="5" t="n">
        <v>13795104</v>
      </c>
      <c r="C11" s="5" t="n">
        <v>13795104</v>
      </c>
      <c r="D11" s="5" t="n">
        <v>13795104</v>
      </c>
    </row>
    <row r="12" spans="1:7">
      <c r="A12" s="4" t="s">
        <v>69</v>
      </c>
      <c r="C12" s="5" t="n">
        <v>13795104</v>
      </c>
      <c r="D12" s="5" t="n">
        <v>0</v>
      </c>
    </row>
    <row r="13" spans="1:7">
      <c r="A13" s="4" t="s">
        <v>254</v>
      </c>
    </row>
    <row r="14" spans="1:7">
      <c r="A14" s="4" t="s">
        <v>255</v>
      </c>
      <c r="F14" s="6" t="n">
        <v>5000</v>
      </c>
    </row>
    <row r="15" spans="1:7">
      <c r="A15" s="4" t="s">
        <v>256</v>
      </c>
    </row>
    <row r="16" spans="1:7">
      <c r="A16" s="4" t="s">
        <v>257</v>
      </c>
      <c r="E16" s="6" t="n">
        <v>0</v>
      </c>
    </row>
    <row r="17" spans="1:7">
      <c r="A17" s="4" t="s">
        <v>258</v>
      </c>
      <c r="E17" s="5" t="n">
        <v>2000000</v>
      </c>
    </row>
    <row r="18" spans="1:7">
      <c r="A18" s="4" t="s">
        <v>259</v>
      </c>
    </row>
    <row r="19" spans="1:7">
      <c r="A19" s="4" t="s">
        <v>246</v>
      </c>
      <c r="C19" s="6" t="n">
        <v>18331</v>
      </c>
      <c r="D19" s="6" t="n">
        <v>5408</v>
      </c>
    </row>
    <row r="20" spans="1:7">
      <c r="A20" s="4" t="s">
        <v>260</v>
      </c>
      <c r="C20" s="5" t="n">
        <v>0</v>
      </c>
      <c r="D20" s="5" t="n">
        <v>162918</v>
      </c>
    </row>
    <row r="21" spans="1:7">
      <c r="A21" s="4" t="s">
        <v>247</v>
      </c>
      <c r="C21" s="5" t="n">
        <v>4400</v>
      </c>
      <c r="D21" s="5" t="n">
        <v>4329</v>
      </c>
    </row>
    <row r="22" spans="1:7">
      <c r="A22" s="4" t="s">
        <v>248</v>
      </c>
      <c r="C22" s="5" t="n">
        <v>0</v>
      </c>
      <c r="D22" s="5" t="n">
        <v>1571</v>
      </c>
    </row>
    <row r="23" spans="1:7">
      <c r="A23" s="4" t="s">
        <v>261</v>
      </c>
      <c r="C23" s="5" t="n">
        <v>98344</v>
      </c>
      <c r="D23" s="5" t="n">
        <v>80107</v>
      </c>
    </row>
    <row r="24" spans="1:7">
      <c r="A24" s="4" t="s">
        <v>262</v>
      </c>
      <c r="C24" s="6" t="n">
        <v>11035</v>
      </c>
    </row>
    <row r="25" spans="1:7">
      <c r="A25" s="4" t="s">
        <v>263</v>
      </c>
      <c r="C25" s="4" t="s">
        <v>264</v>
      </c>
    </row>
    <row r="26" spans="1:7">
      <c r="A26" s="4" t="s">
        <v>265</v>
      </c>
      <c r="C26" s="4" t="s">
        <v>266</v>
      </c>
    </row>
    <row r="27" spans="1:7">
      <c r="A27" s="4" t="s">
        <v>267</v>
      </c>
    </row>
    <row r="28" spans="1:7">
      <c r="A28" s="4" t="s">
        <v>261</v>
      </c>
      <c r="C28" s="6" t="n">
        <v>49160</v>
      </c>
      <c r="D28" s="5" t="n">
        <v>22160</v>
      </c>
    </row>
    <row r="29" spans="1:7">
      <c r="A29" s="4" t="s">
        <v>249</v>
      </c>
      <c r="C29" s="6" t="n">
        <v>27000</v>
      </c>
    </row>
    <row r="30" spans="1:7">
      <c r="A30" s="4" t="s">
        <v>268</v>
      </c>
      <c r="C30" s="6" t="n">
        <v>1</v>
      </c>
    </row>
    <row r="31" spans="1:7">
      <c r="A31" s="4" t="s">
        <v>269</v>
      </c>
      <c r="C31" s="6" t="n">
        <v>3199</v>
      </c>
      <c r="D31" s="6" t="n">
        <v>1767</v>
      </c>
    </row>
    <row r="32" spans="1:7">
      <c r="A32" s="4" t="s">
        <v>270</v>
      </c>
    </row>
    <row r="33" spans="1:7">
      <c r="A33" s="4" t="s">
        <v>271</v>
      </c>
      <c r="G33" s="5" t="n">
        <v>1796571210</v>
      </c>
    </row>
    <row r="34" spans="1:7">
      <c r="A34" s="4" t="s">
        <v>255</v>
      </c>
      <c r="G34" s="6" t="n">
        <v>1796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4"/>
    <col customWidth="1" max="2" min="2" width="20"/>
  </cols>
  <sheetData>
    <row r="1" spans="1:2">
      <c r="A1" s="1" t="s">
        <v>272</v>
      </c>
      <c r="B1" s="2" t="s">
        <v>273</v>
      </c>
    </row>
    <row r="2" spans="1:2">
      <c r="A2" s="4" t="s">
        <v>274</v>
      </c>
    </row>
    <row r="3" spans="1:2">
      <c r="A3" s="4" t="s">
        <v>275</v>
      </c>
      <c r="B3" s="5" t="n">
        <v>2987633430</v>
      </c>
    </row>
    <row r="4" spans="1:2">
      <c r="A4" s="4" t="s">
        <v>276</v>
      </c>
      <c r="B4" s="4" t="s">
        <v>277</v>
      </c>
    </row>
    <row r="5" spans="1:2">
      <c r="A5" s="4" t="s">
        <v>278</v>
      </c>
    </row>
    <row r="6" spans="1:2">
      <c r="A6" s="4" t="s">
        <v>275</v>
      </c>
      <c r="B6" s="5" t="n">
        <v>1387829545</v>
      </c>
    </row>
    <row r="7" spans="1:2">
      <c r="A7" s="4" t="s">
        <v>276</v>
      </c>
      <c r="B7" s="4" t="s">
        <v>279</v>
      </c>
    </row>
    <row r="8" spans="1:2">
      <c r="A8" s="4" t="s">
        <v>280</v>
      </c>
    </row>
    <row r="9" spans="1:2">
      <c r="A9" s="4" t="s">
        <v>275</v>
      </c>
      <c r="B9" s="5" t="n">
        <v>620756473</v>
      </c>
    </row>
    <row r="10" spans="1:2">
      <c r="A10" s="4" t="s">
        <v>276</v>
      </c>
      <c r="B10" s="4" t="s">
        <v>281</v>
      </c>
    </row>
    <row r="11" spans="1:2">
      <c r="A11" s="4" t="s">
        <v>282</v>
      </c>
    </row>
    <row r="12" spans="1:2">
      <c r="A12" s="4" t="s">
        <v>275</v>
      </c>
      <c r="B12" s="5" t="n">
        <v>346957386</v>
      </c>
    </row>
    <row r="13" spans="1:2">
      <c r="A13" s="4" t="s">
        <v>276</v>
      </c>
      <c r="B13" s="4" t="s">
        <v>283</v>
      </c>
    </row>
    <row r="14" spans="1:2">
      <c r="A14" s="4" t="s">
        <v>284</v>
      </c>
    </row>
    <row r="15" spans="1:2">
      <c r="A15" s="4" t="s">
        <v>275</v>
      </c>
      <c r="B15" s="5" t="n">
        <v>8403524</v>
      </c>
    </row>
    <row r="16" spans="1:2">
      <c r="A16" s="4" t="s">
        <v>276</v>
      </c>
      <c r="B16" s="4" t="s">
        <v>285</v>
      </c>
    </row>
    <row r="17" spans="1:2">
      <c r="A17" s="4" t="s">
        <v>286</v>
      </c>
    </row>
    <row r="18" spans="1:2">
      <c r="A18" s="4" t="s">
        <v>275</v>
      </c>
      <c r="B18" s="5" t="n">
        <v>2093080</v>
      </c>
    </row>
    <row r="19" spans="1:2">
      <c r="A19" s="4" t="s">
        <v>276</v>
      </c>
      <c r="B19" s="4" t="s">
        <v>287</v>
      </c>
    </row>
    <row r="20" spans="1:2">
      <c r="A20" s="4" t="s">
        <v>288</v>
      </c>
    </row>
    <row r="21" spans="1:2">
      <c r="A21" s="4" t="s">
        <v>275</v>
      </c>
      <c r="B21" s="5" t="n">
        <v>621593422</v>
      </c>
    </row>
    <row r="22" spans="1:2">
      <c r="A22" s="4" t="s">
        <v>276</v>
      </c>
      <c r="B22" s="4" t="s">
        <v>281</v>
      </c>
    </row>
    <row r="23" spans="1:2">
      <c r="A23" s="4" t="s">
        <v>289</v>
      </c>
    </row>
    <row r="24" spans="1:2">
      <c r="A24" s="4" t="s">
        <v>275</v>
      </c>
      <c r="B24" s="5" t="n">
        <v>-1379510380</v>
      </c>
    </row>
    <row r="25" spans="1:2">
      <c r="A25" s="4" t="s">
        <v>290</v>
      </c>
    </row>
    <row r="26" spans="1:2">
      <c r="A26" s="4" t="s">
        <v>275</v>
      </c>
      <c r="B26" s="5" t="n">
        <v>-1009330578</v>
      </c>
    </row>
    <row r="27" spans="1:2">
      <c r="A27" s="4" t="s">
        <v>291</v>
      </c>
    </row>
    <row r="28" spans="1:2">
      <c r="A28" s="4" t="s">
        <v>275</v>
      </c>
      <c r="B28" s="5" t="n">
        <v>-92613893</v>
      </c>
    </row>
    <row r="29" spans="1:2">
      <c r="A29" s="4" t="s">
        <v>292</v>
      </c>
    </row>
    <row r="30" spans="1:2">
      <c r="A30" s="4" t="s">
        <v>275</v>
      </c>
      <c r="B30" s="5" t="n">
        <v>-277565909</v>
      </c>
    </row>
    <row r="31" spans="1:2">
      <c r="A31" s="4" t="s">
        <v>293</v>
      </c>
    </row>
    <row r="32" spans="1:2">
      <c r="A32" s="4" t="s">
        <v>275</v>
      </c>
      <c r="B32" s="4" t="s">
        <v>43</v>
      </c>
    </row>
    <row r="33" spans="1:2">
      <c r="A33" s="4" t="s">
        <v>294</v>
      </c>
    </row>
    <row r="34" spans="1:2">
      <c r="A34" s="4" t="s">
        <v>275</v>
      </c>
      <c r="B34" s="4" t="s">
        <v>43</v>
      </c>
    </row>
    <row r="35" spans="1:2">
      <c r="A35" s="4" t="s">
        <v>295</v>
      </c>
    </row>
    <row r="36" spans="1:2">
      <c r="A36" s="4" t="s">
        <v>275</v>
      </c>
      <c r="B36" s="4" t="s">
        <v>43</v>
      </c>
    </row>
    <row r="37" spans="1:2">
      <c r="A37" s="4" t="s">
        <v>296</v>
      </c>
    </row>
    <row r="38" spans="1:2">
      <c r="A38" s="4" t="s">
        <v>275</v>
      </c>
      <c r="B38" s="5" t="n">
        <v>1608123050</v>
      </c>
    </row>
    <row r="39" spans="1:2">
      <c r="A39" s="4" t="s">
        <v>276</v>
      </c>
      <c r="B39" s="4" t="s">
        <v>277</v>
      </c>
    </row>
    <row r="40" spans="1:2">
      <c r="A40" s="4" t="s">
        <v>297</v>
      </c>
    </row>
    <row r="41" spans="1:2">
      <c r="A41" s="4" t="s">
        <v>275</v>
      </c>
      <c r="B41" s="5" t="n">
        <v>378498967</v>
      </c>
    </row>
    <row r="42" spans="1:2">
      <c r="A42" s="4" t="s">
        <v>276</v>
      </c>
      <c r="B42" s="4" t="s">
        <v>298</v>
      </c>
    </row>
    <row r="43" spans="1:2">
      <c r="A43" s="4" t="s">
        <v>299</v>
      </c>
    </row>
    <row r="44" spans="1:2">
      <c r="A44" s="4" t="s">
        <v>275</v>
      </c>
      <c r="B44" s="5" t="n">
        <v>528142580</v>
      </c>
    </row>
    <row r="45" spans="1:2">
      <c r="A45" s="4" t="s">
        <v>276</v>
      </c>
      <c r="B45" s="4" t="s">
        <v>300</v>
      </c>
    </row>
    <row r="46" spans="1:2">
      <c r="A46" s="4" t="s">
        <v>301</v>
      </c>
    </row>
    <row r="47" spans="1:2">
      <c r="A47" s="4" t="s">
        <v>275</v>
      </c>
      <c r="B47" s="5" t="n">
        <v>69391477</v>
      </c>
    </row>
    <row r="48" spans="1:2">
      <c r="A48" s="4" t="s">
        <v>276</v>
      </c>
      <c r="B48" s="4" t="s">
        <v>302</v>
      </c>
    </row>
    <row r="49" spans="1:2">
      <c r="A49" s="4" t="s">
        <v>303</v>
      </c>
    </row>
    <row r="50" spans="1:2">
      <c r="A50" s="4" t="s">
        <v>275</v>
      </c>
      <c r="B50" s="5" t="n">
        <v>8403524</v>
      </c>
    </row>
    <row r="51" spans="1:2">
      <c r="A51" s="4" t="s">
        <v>276</v>
      </c>
      <c r="B51" s="4" t="s">
        <v>304</v>
      </c>
    </row>
    <row r="52" spans="1:2">
      <c r="A52" s="4" t="s">
        <v>305</v>
      </c>
    </row>
    <row r="53" spans="1:2">
      <c r="A53" s="4" t="s">
        <v>275</v>
      </c>
      <c r="B53" s="5" t="n">
        <v>2093080</v>
      </c>
    </row>
    <row r="54" spans="1:2">
      <c r="A54" s="4" t="s">
        <v>276</v>
      </c>
      <c r="B54" s="4" t="s">
        <v>287</v>
      </c>
    </row>
    <row r="55" spans="1:2">
      <c r="A55" s="4" t="s">
        <v>306</v>
      </c>
    </row>
    <row r="56" spans="1:2">
      <c r="A56" s="4" t="s">
        <v>275</v>
      </c>
      <c r="B56" s="5" t="n">
        <v>621593422</v>
      </c>
    </row>
    <row r="57" spans="1:2">
      <c r="A57" s="4" t="s">
        <v>276</v>
      </c>
      <c r="B57" s="4" t="s">
        <v>2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80"/>
    <col customWidth="1" max="6" min="6" width="80"/>
    <col customWidth="1" max="7" min="7" width="80"/>
    <col customWidth="1" max="8" min="8" width="33"/>
    <col customWidth="1" max="9" min="9" width="27"/>
  </cols>
  <sheetData>
    <row r="1" spans="1:9">
      <c r="A1" s="1" t="s">
        <v>307</v>
      </c>
      <c r="B1" s="2" t="s">
        <v>308</v>
      </c>
      <c r="C1" s="2" t="s">
        <v>309</v>
      </c>
      <c r="D1" s="2" t="s">
        <v>310</v>
      </c>
      <c r="E1" s="2" t="s">
        <v>311</v>
      </c>
      <c r="F1" s="2" t="s">
        <v>312</v>
      </c>
      <c r="G1" s="2" t="s">
        <v>313</v>
      </c>
      <c r="H1" s="2" t="s">
        <v>314</v>
      </c>
      <c r="I1" s="2" t="s">
        <v>315</v>
      </c>
    </row>
    <row r="2" spans="1:9">
      <c r="A2" s="4" t="s">
        <v>316</v>
      </c>
      <c r="H2" s="5" t="n">
        <v>4000000000</v>
      </c>
      <c r="I2" s="5" t="n">
        <v>4000000000</v>
      </c>
    </row>
    <row r="3" spans="1:9">
      <c r="A3" s="4" t="s">
        <v>317</v>
      </c>
      <c r="H3" s="5" t="n">
        <v>1672789717</v>
      </c>
      <c r="I3" s="5" t="n">
        <v>2987633430</v>
      </c>
    </row>
    <row r="4" spans="1:9">
      <c r="A4" s="4" t="s">
        <v>318</v>
      </c>
      <c r="H4" s="5" t="n">
        <v>1672789717</v>
      </c>
      <c r="I4" s="5" t="n">
        <v>2987633430</v>
      </c>
    </row>
    <row r="5" spans="1:9">
      <c r="A5" s="4" t="s">
        <v>101</v>
      </c>
      <c r="H5" s="6" t="n">
        <v>13274</v>
      </c>
      <c r="I5" s="6" t="n">
        <v>7504</v>
      </c>
    </row>
    <row r="6" spans="1:9">
      <c r="A6" s="4" t="s">
        <v>319</v>
      </c>
      <c r="I6" s="5" t="n">
        <v>18760</v>
      </c>
    </row>
    <row r="7" spans="1:9">
      <c r="A7" s="4" t="s">
        <v>320</v>
      </c>
      <c r="G7" s="4" t="s">
        <v>321</v>
      </c>
    </row>
    <row r="8" spans="1:9">
      <c r="A8" s="4" t="s">
        <v>322</v>
      </c>
      <c r="F8" s="4" t="s">
        <v>323</v>
      </c>
    </row>
    <row r="9" spans="1:9">
      <c r="A9" s="4" t="s">
        <v>324</v>
      </c>
      <c r="F9" s="4" t="s">
        <v>325</v>
      </c>
    </row>
    <row r="10" spans="1:9">
      <c r="A10" s="4" t="s">
        <v>326</v>
      </c>
      <c r="F10" s="4" t="s">
        <v>327</v>
      </c>
    </row>
    <row r="11" spans="1:9">
      <c r="A11" s="4" t="s">
        <v>328</v>
      </c>
      <c r="H11" s="6" t="n">
        <v>259987</v>
      </c>
      <c r="I11" s="6" t="n">
        <v>405954</v>
      </c>
    </row>
    <row r="12" spans="1:9">
      <c r="A12" s="4" t="s">
        <v>329</v>
      </c>
    </row>
    <row r="13" spans="1:9">
      <c r="A13" s="4" t="s">
        <v>330</v>
      </c>
      <c r="B13" s="5" t="n">
        <v>13000000</v>
      </c>
    </row>
    <row r="14" spans="1:9">
      <c r="A14" s="4" t="s">
        <v>331</v>
      </c>
      <c r="B14" s="6" t="n">
        <v>353600</v>
      </c>
    </row>
    <row r="15" spans="1:9">
      <c r="A15" s="4" t="s">
        <v>332</v>
      </c>
      <c r="B15" s="9" t="n">
        <v>0.027</v>
      </c>
    </row>
    <row r="16" spans="1:9">
      <c r="A16" s="4" t="s">
        <v>90</v>
      </c>
    </row>
    <row r="17" spans="1:9">
      <c r="A17" s="4" t="s">
        <v>332</v>
      </c>
      <c r="E17" s="9" t="n">
        <v>0.019</v>
      </c>
    </row>
    <row r="18" spans="1:9">
      <c r="A18" s="4" t="s">
        <v>333</v>
      </c>
      <c r="E18" s="6" t="n">
        <v>26210697</v>
      </c>
    </row>
    <row r="19" spans="1:9">
      <c r="A19" s="4" t="s">
        <v>334</v>
      </c>
    </row>
    <row r="20" spans="1:9">
      <c r="A20" s="4" t="s">
        <v>326</v>
      </c>
      <c r="E20" s="4" t="s">
        <v>335</v>
      </c>
    </row>
    <row r="21" spans="1:9">
      <c r="A21" s="4" t="s">
        <v>336</v>
      </c>
      <c r="E21" s="4" t="s">
        <v>337</v>
      </c>
    </row>
    <row r="22" spans="1:9">
      <c r="A22" s="4" t="s">
        <v>338</v>
      </c>
      <c r="E22" s="6" t="n">
        <v>1088331</v>
      </c>
    </row>
    <row r="23" spans="1:9">
      <c r="A23" s="4" t="s">
        <v>339</v>
      </c>
      <c r="E23" s="4" t="s">
        <v>340</v>
      </c>
    </row>
    <row r="24" spans="1:9">
      <c r="A24" s="4" t="s">
        <v>66</v>
      </c>
    </row>
    <row r="25" spans="1:9">
      <c r="A25" s="4" t="s">
        <v>332</v>
      </c>
      <c r="E25" s="9" t="n">
        <v>0.019</v>
      </c>
    </row>
    <row r="26" spans="1:9">
      <c r="A26" s="4" t="s">
        <v>341</v>
      </c>
      <c r="F26" s="5" t="n">
        <v>13795104</v>
      </c>
      <c r="H26" s="5" t="n">
        <v>13795104</v>
      </c>
      <c r="I26" s="5" t="n">
        <v>13795104</v>
      </c>
    </row>
    <row r="27" spans="1:9">
      <c r="A27" s="4" t="s">
        <v>342</v>
      </c>
      <c r="F27" s="5" t="n">
        <v>100</v>
      </c>
    </row>
    <row r="28" spans="1:9">
      <c r="A28" s="4" t="s">
        <v>333</v>
      </c>
      <c r="E28" s="6" t="n">
        <v>27299028</v>
      </c>
    </row>
    <row r="29" spans="1:9">
      <c r="A29" s="4" t="s">
        <v>343</v>
      </c>
    </row>
    <row r="30" spans="1:9">
      <c r="A30" s="4" t="s">
        <v>326</v>
      </c>
      <c r="E30" s="4" t="s">
        <v>335</v>
      </c>
    </row>
    <row r="31" spans="1:9">
      <c r="A31" s="4" t="s">
        <v>344</v>
      </c>
    </row>
    <row r="32" spans="1:9">
      <c r="A32" s="4" t="s">
        <v>147</v>
      </c>
      <c r="H32" s="6" t="n">
        <v>77852</v>
      </c>
    </row>
    <row r="33" spans="1:9">
      <c r="A33" s="4" t="s">
        <v>345</v>
      </c>
    </row>
    <row r="34" spans="1:9">
      <c r="A34" s="4" t="s">
        <v>346</v>
      </c>
      <c r="H34" s="5" t="n">
        <v>82873300</v>
      </c>
    </row>
    <row r="35" spans="1:9">
      <c r="A35" s="4" t="s">
        <v>347</v>
      </c>
      <c r="H35" s="6" t="n">
        <v>193164</v>
      </c>
    </row>
    <row r="36" spans="1:9">
      <c r="A36" s="4" t="s">
        <v>147</v>
      </c>
      <c r="H36" s="6" t="n">
        <v>147965</v>
      </c>
    </row>
    <row r="37" spans="1:9">
      <c r="A37" s="4" t="s">
        <v>348</v>
      </c>
      <c r="H37" s="5" t="n">
        <v>26</v>
      </c>
    </row>
    <row r="38" spans="1:9">
      <c r="A38" s="4" t="s">
        <v>349</v>
      </c>
    </row>
    <row r="39" spans="1:9">
      <c r="A39" s="4" t="s">
        <v>346</v>
      </c>
      <c r="H39" s="5" t="n">
        <v>28473915</v>
      </c>
    </row>
    <row r="40" spans="1:9">
      <c r="A40" s="4" t="s">
        <v>328</v>
      </c>
      <c r="H40" s="6" t="n">
        <v>106628</v>
      </c>
    </row>
    <row r="41" spans="1:9">
      <c r="A41" s="4" t="s">
        <v>347</v>
      </c>
      <c r="H41" s="5" t="n">
        <v>109758</v>
      </c>
    </row>
    <row r="42" spans="1:9">
      <c r="A42" s="4" t="s">
        <v>147</v>
      </c>
      <c r="H42" s="6" t="n">
        <v>187851</v>
      </c>
    </row>
    <row r="43" spans="1:9">
      <c r="A43" s="4" t="s">
        <v>350</v>
      </c>
    </row>
    <row r="44" spans="1:9">
      <c r="A44" s="4" t="s">
        <v>351</v>
      </c>
      <c r="D44" s="5" t="n">
        <v>51666667</v>
      </c>
    </row>
    <row r="45" spans="1:9">
      <c r="A45" s="4" t="s">
        <v>352</v>
      </c>
      <c r="C45" s="6" t="n">
        <v>10000</v>
      </c>
      <c r="D45" s="6" t="n">
        <v>60000</v>
      </c>
    </row>
    <row r="46" spans="1:9">
      <c r="A46" s="4" t="s">
        <v>353</v>
      </c>
      <c r="C46" s="6" t="n">
        <v>586</v>
      </c>
      <c r="D46" s="6" t="n">
        <v>604</v>
      </c>
    </row>
    <row r="47" spans="1:9">
      <c r="A47" s="4" t="s">
        <v>346</v>
      </c>
      <c r="C47" s="5" t="n">
        <v>2142857</v>
      </c>
    </row>
    <row r="48" spans="1:9">
      <c r="A48" s="4" t="s">
        <v>55</v>
      </c>
      <c r="C48" s="6" t="n">
        <v>10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54</v>
      </c>
      <c r="B1" s="2" t="s">
        <v>355</v>
      </c>
      <c r="C1" s="2" t="s">
        <v>2</v>
      </c>
      <c r="D1" s="2" t="s">
        <v>30</v>
      </c>
    </row>
    <row r="2" spans="1:4">
      <c r="A2" s="4" t="s">
        <v>356</v>
      </c>
      <c r="C2" s="6" t="n">
        <v>92862</v>
      </c>
      <c r="D2" s="6" t="n">
        <v>807</v>
      </c>
    </row>
    <row r="3" spans="1:4">
      <c r="A3" s="4" t="s">
        <v>357</v>
      </c>
      <c r="C3" s="6" t="n">
        <v>299738</v>
      </c>
      <c r="D3" s="4" t="s">
        <v>43</v>
      </c>
    </row>
    <row r="4" spans="1:4">
      <c r="A4" s="4" t="s">
        <v>329</v>
      </c>
    </row>
    <row r="5" spans="1:4">
      <c r="A5" s="4" t="s">
        <v>358</v>
      </c>
      <c r="B5" s="6" t="n">
        <v>353600</v>
      </c>
    </row>
    <row r="6" spans="1:4">
      <c r="A6" s="4" t="s">
        <v>359</v>
      </c>
      <c r="B6" s="5" t="n">
        <v>13000000</v>
      </c>
    </row>
    <row r="7" spans="1:4">
      <c r="A7" s="4" t="s">
        <v>360</v>
      </c>
      <c r="B7" s="6" t="n">
        <v>39000</v>
      </c>
    </row>
    <row r="8" spans="1:4">
      <c r="A8" s="4" t="s">
        <v>361</v>
      </c>
      <c r="B8" s="9" t="n">
        <v>0.0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1e-05</v>
      </c>
      <c r="C3" s="7" t="n">
        <v>1e-05</v>
      </c>
    </row>
    <row r="4" spans="1:3">
      <c r="A4" s="4" t="s">
        <v>63</v>
      </c>
      <c r="B4" s="5" t="n">
        <v>4000000000</v>
      </c>
      <c r="C4" s="5" t="n">
        <v>4000000000</v>
      </c>
    </row>
    <row r="5" spans="1:3">
      <c r="A5" s="4" t="s">
        <v>64</v>
      </c>
      <c r="B5" s="5" t="n">
        <v>1672789717</v>
      </c>
      <c r="C5" s="5" t="n">
        <v>2987633430</v>
      </c>
    </row>
    <row r="6" spans="1:3">
      <c r="A6" s="4" t="s">
        <v>65</v>
      </c>
      <c r="B6" s="5" t="n">
        <v>1672789717</v>
      </c>
      <c r="C6" s="5" t="n">
        <v>2987633430</v>
      </c>
    </row>
    <row r="7" spans="1:3">
      <c r="A7" s="4" t="s">
        <v>66</v>
      </c>
    </row>
    <row r="8" spans="1:3">
      <c r="A8" s="3" t="s">
        <v>61</v>
      </c>
    </row>
    <row r="9" spans="1:3">
      <c r="A9" s="4" t="s">
        <v>67</v>
      </c>
      <c r="B9" s="8" t="n">
        <v>0.0001</v>
      </c>
      <c r="C9" s="8" t="n">
        <v>0.0001</v>
      </c>
    </row>
    <row r="10" spans="1:3">
      <c r="A10" s="4" t="s">
        <v>68</v>
      </c>
      <c r="B10" s="5" t="n">
        <v>13795104</v>
      </c>
      <c r="C10" s="5" t="n">
        <v>13795104</v>
      </c>
    </row>
    <row r="11" spans="1:3">
      <c r="A11" s="4" t="s">
        <v>69</v>
      </c>
      <c r="B11" s="5" t="n">
        <v>13795104</v>
      </c>
      <c r="C11" s="5" t="n">
        <v>0</v>
      </c>
    </row>
    <row r="12" spans="1:3">
      <c r="A12" s="4" t="s">
        <v>70</v>
      </c>
      <c r="B12" s="5" t="n">
        <v>13795104</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2</v>
      </c>
      <c r="B1" s="2" t="s">
        <v>2</v>
      </c>
      <c r="C1" s="2" t="s">
        <v>30</v>
      </c>
    </row>
    <row r="2" spans="1:3">
      <c r="A2" s="3" t="s">
        <v>363</v>
      </c>
    </row>
    <row r="3" spans="1:3">
      <c r="A3" s="4" t="s">
        <v>38</v>
      </c>
      <c r="B3" s="6" t="n">
        <v>99434</v>
      </c>
      <c r="C3" s="6" t="n">
        <v>80108</v>
      </c>
    </row>
    <row r="4" spans="1:3">
      <c r="A4" s="4" t="s">
        <v>364</v>
      </c>
      <c r="B4" s="5" t="n">
        <v>49160</v>
      </c>
      <c r="C4" s="5" t="n">
        <v>22160</v>
      </c>
    </row>
    <row r="5" spans="1:3">
      <c r="A5" s="4" t="s">
        <v>40</v>
      </c>
      <c r="B5" s="5" t="n">
        <v>583674</v>
      </c>
      <c r="C5" s="5" t="n">
        <v>409456</v>
      </c>
    </row>
    <row r="6" spans="1:3">
      <c r="A6" s="4" t="s">
        <v>41</v>
      </c>
      <c r="B6" s="5" t="n">
        <v>15858</v>
      </c>
      <c r="C6" s="5" t="n">
        <v>16025</v>
      </c>
    </row>
    <row r="7" spans="1:3">
      <c r="A7" s="4" t="s">
        <v>365</v>
      </c>
      <c r="B7" s="5" t="n">
        <v>2382374</v>
      </c>
      <c r="C7" s="4" t="s">
        <v>43</v>
      </c>
    </row>
    <row r="8" spans="1:3">
      <c r="A8" s="4" t="s">
        <v>366</v>
      </c>
      <c r="B8" s="5" t="n">
        <v>11034</v>
      </c>
      <c r="C8" s="4" t="s">
        <v>43</v>
      </c>
    </row>
    <row r="9" spans="1:3">
      <c r="A9" s="4" t="s">
        <v>367</v>
      </c>
      <c r="B9" s="5" t="n">
        <v>19659</v>
      </c>
      <c r="C9" s="4" t="s">
        <v>43</v>
      </c>
    </row>
    <row r="10" spans="1:3">
      <c r="A10" s="4" t="s">
        <v>368</v>
      </c>
      <c r="B10" s="5" t="n">
        <v>82231</v>
      </c>
      <c r="C10" s="5" t="n">
        <v>104948</v>
      </c>
    </row>
    <row r="11" spans="1:3">
      <c r="A11" s="4" t="s">
        <v>369</v>
      </c>
      <c r="B11" s="6" t="n">
        <v>3248721</v>
      </c>
      <c r="C11" s="6" t="n">
        <v>6326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370</v>
      </c>
      <c r="B1" s="2" t="s">
        <v>1</v>
      </c>
    </row>
    <row r="2" spans="1:3">
      <c r="B2" s="2" t="s">
        <v>2</v>
      </c>
      <c r="C2" s="2" t="s">
        <v>30</v>
      </c>
    </row>
    <row r="3" spans="1:3">
      <c r="A3" s="3" t="s">
        <v>371</v>
      </c>
    </row>
    <row r="4" spans="1:3">
      <c r="A4" s="4" t="s">
        <v>44</v>
      </c>
      <c r="B4" s="6" t="n">
        <v>23812</v>
      </c>
      <c r="C4" s="4" t="s">
        <v>43</v>
      </c>
    </row>
    <row r="5" spans="1:3">
      <c r="A5" s="4" t="s">
        <v>372</v>
      </c>
      <c r="B5" s="4" t="s">
        <v>43</v>
      </c>
      <c r="C5" s="5" t="n">
        <v>5930</v>
      </c>
    </row>
    <row r="6" spans="1:3">
      <c r="A6" s="4" t="s">
        <v>373</v>
      </c>
      <c r="B6" s="5" t="n">
        <v>-23812</v>
      </c>
      <c r="C6" s="4" t="s">
        <v>43</v>
      </c>
    </row>
    <row r="7" spans="1:3">
      <c r="A7" s="4" t="s">
        <v>374</v>
      </c>
      <c r="B7" s="4" t="s">
        <v>43</v>
      </c>
      <c r="C7" s="5" t="n">
        <v>17882</v>
      </c>
    </row>
    <row r="8" spans="1:3">
      <c r="A8" s="4" t="s">
        <v>44</v>
      </c>
      <c r="B8" s="4" t="s">
        <v>43</v>
      </c>
      <c r="C8" s="6" t="n">
        <v>238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3"/>
    <col customWidth="1" max="5" min="5" width="80"/>
    <col customWidth="1" max="6" min="6" width="21"/>
  </cols>
  <sheetData>
    <row r="1" spans="1:6">
      <c r="A1" s="1" t="s">
        <v>375</v>
      </c>
      <c r="B1" s="2" t="s">
        <v>376</v>
      </c>
      <c r="C1" s="2" t="s">
        <v>377</v>
      </c>
      <c r="D1" s="2" t="s">
        <v>378</v>
      </c>
      <c r="E1" s="2" t="s">
        <v>379</v>
      </c>
      <c r="F1" s="2" t="s">
        <v>380</v>
      </c>
    </row>
    <row r="2" spans="1:6">
      <c r="A2" s="4" t="s">
        <v>172</v>
      </c>
      <c r="D2" s="6" t="n">
        <v>3248721</v>
      </c>
      <c r="E2" s="6" t="n">
        <v>632697</v>
      </c>
    </row>
    <row r="3" spans="1:6">
      <c r="A3" s="4" t="s">
        <v>381</v>
      </c>
      <c r="D3" s="5" t="n">
        <v>861050</v>
      </c>
      <c r="E3" s="5" t="n">
        <v>632697</v>
      </c>
    </row>
    <row r="4" spans="1:6">
      <c r="A4" s="4" t="s">
        <v>101</v>
      </c>
      <c r="D4" s="5" t="n">
        <v>13274</v>
      </c>
      <c r="E4" s="5" t="n">
        <v>7504</v>
      </c>
    </row>
    <row r="5" spans="1:6">
      <c r="A5" s="4" t="s">
        <v>382</v>
      </c>
      <c r="D5" s="5" t="n">
        <v>10057</v>
      </c>
      <c r="E5" s="5" t="n">
        <v>6637</v>
      </c>
    </row>
    <row r="6" spans="1:6">
      <c r="A6" s="4" t="s">
        <v>41</v>
      </c>
      <c r="D6" s="5" t="n">
        <v>583674</v>
      </c>
      <c r="E6" s="5" t="n">
        <v>409456</v>
      </c>
    </row>
    <row r="7" spans="1:6">
      <c r="A7" s="4" t="s">
        <v>328</v>
      </c>
      <c r="D7" s="5" t="n">
        <v>259987</v>
      </c>
      <c r="E7" s="5" t="n">
        <v>405954</v>
      </c>
    </row>
    <row r="8" spans="1:6">
      <c r="A8" s="4" t="s">
        <v>44</v>
      </c>
      <c r="D8" s="4" t="s">
        <v>43</v>
      </c>
      <c r="E8" s="5" t="n">
        <v>23812</v>
      </c>
      <c r="F8" s="4" t="s">
        <v>43</v>
      </c>
    </row>
    <row r="9" spans="1:6">
      <c r="A9" s="4" t="s">
        <v>45</v>
      </c>
      <c r="D9" s="5" t="n">
        <v>2382374</v>
      </c>
      <c r="E9" s="4" t="s">
        <v>43</v>
      </c>
    </row>
    <row r="10" spans="1:6">
      <c r="A10" s="4" t="s">
        <v>344</v>
      </c>
    </row>
    <row r="11" spans="1:6">
      <c r="A11" s="4" t="s">
        <v>147</v>
      </c>
      <c r="D11" s="5" t="n">
        <v>77852</v>
      </c>
    </row>
    <row r="12" spans="1:6">
      <c r="A12" s="4" t="s">
        <v>383</v>
      </c>
      <c r="D12" s="5" t="n">
        <v>110000</v>
      </c>
    </row>
    <row r="13" spans="1:6">
      <c r="A13" s="4" t="s">
        <v>345</v>
      </c>
    </row>
    <row r="14" spans="1:6">
      <c r="A14" s="4" t="s">
        <v>382</v>
      </c>
      <c r="D14" s="5" t="n">
        <v>29343</v>
      </c>
    </row>
    <row r="15" spans="1:6">
      <c r="A15" s="4" t="s">
        <v>347</v>
      </c>
      <c r="D15" s="5" t="n">
        <v>193164</v>
      </c>
    </row>
    <row r="16" spans="1:6">
      <c r="A16" s="4" t="s">
        <v>147</v>
      </c>
      <c r="D16" s="6" t="n">
        <v>147965</v>
      </c>
    </row>
    <row r="17" spans="1:6">
      <c r="A17" s="4" t="s">
        <v>348</v>
      </c>
      <c r="D17" s="5" t="n">
        <v>26</v>
      </c>
    </row>
    <row r="18" spans="1:6">
      <c r="A18" s="4" t="s">
        <v>384</v>
      </c>
      <c r="D18" s="10" t="n">
        <v>0.01</v>
      </c>
    </row>
    <row r="19" spans="1:6">
      <c r="A19" s="4" t="s">
        <v>346</v>
      </c>
      <c r="D19" s="5" t="n">
        <v>82873300</v>
      </c>
    </row>
    <row r="20" spans="1:6">
      <c r="A20" s="4" t="s">
        <v>263</v>
      </c>
      <c r="D20" s="4" t="s">
        <v>264</v>
      </c>
    </row>
    <row r="21" spans="1:6">
      <c r="A21" s="4" t="s">
        <v>385</v>
      </c>
    </row>
    <row r="22" spans="1:6">
      <c r="A22" s="4" t="s">
        <v>332</v>
      </c>
      <c r="E22" s="10" t="n">
        <v>0.02</v>
      </c>
    </row>
    <row r="23" spans="1:6">
      <c r="A23" s="4" t="s">
        <v>265</v>
      </c>
      <c r="E23" s="4" t="s">
        <v>386</v>
      </c>
    </row>
    <row r="24" spans="1:6">
      <c r="A24" s="4" t="s">
        <v>387</v>
      </c>
      <c r="E24" s="6" t="n">
        <v>150000</v>
      </c>
    </row>
    <row r="25" spans="1:6">
      <c r="A25" s="4" t="s">
        <v>388</v>
      </c>
      <c r="E25" s="4" t="s">
        <v>389</v>
      </c>
    </row>
    <row r="26" spans="1:6">
      <c r="A26" s="4" t="s">
        <v>390</v>
      </c>
      <c r="E26" s="4" t="s">
        <v>391</v>
      </c>
    </row>
    <row r="27" spans="1:6">
      <c r="A27" s="4" t="s">
        <v>392</v>
      </c>
      <c r="E27" s="4" t="s">
        <v>393</v>
      </c>
    </row>
    <row r="28" spans="1:6">
      <c r="A28" s="4" t="s">
        <v>394</v>
      </c>
    </row>
    <row r="29" spans="1:6">
      <c r="A29" s="4" t="s">
        <v>263</v>
      </c>
      <c r="E29" s="4" t="s">
        <v>264</v>
      </c>
    </row>
    <row r="30" spans="1:6">
      <c r="A30" s="4" t="s">
        <v>336</v>
      </c>
      <c r="E30" s="4" t="s">
        <v>395</v>
      </c>
    </row>
    <row r="31" spans="1:6">
      <c r="A31" s="4" t="s">
        <v>396</v>
      </c>
    </row>
    <row r="32" spans="1:6">
      <c r="A32" s="4" t="s">
        <v>263</v>
      </c>
      <c r="E32" s="4" t="s">
        <v>397</v>
      </c>
    </row>
    <row r="33" spans="1:6">
      <c r="A33" s="4" t="s">
        <v>336</v>
      </c>
      <c r="E33" s="4" t="s">
        <v>398</v>
      </c>
    </row>
    <row r="34" spans="1:6">
      <c r="A34" s="4" t="s">
        <v>349</v>
      </c>
    </row>
    <row r="35" spans="1:6">
      <c r="A35" s="4" t="s">
        <v>328</v>
      </c>
      <c r="D35" s="6" t="n">
        <v>106628</v>
      </c>
    </row>
    <row r="36" spans="1:6">
      <c r="A36" s="4" t="s">
        <v>347</v>
      </c>
      <c r="D36" s="5" t="n">
        <v>109758</v>
      </c>
    </row>
    <row r="37" spans="1:6">
      <c r="A37" s="4" t="s">
        <v>147</v>
      </c>
      <c r="D37" s="6" t="n">
        <v>187851</v>
      </c>
    </row>
    <row r="38" spans="1:6">
      <c r="A38" s="4" t="s">
        <v>346</v>
      </c>
      <c r="D38" s="5" t="n">
        <v>28473915</v>
      </c>
    </row>
    <row r="39" spans="1:6">
      <c r="A39" s="4" t="s">
        <v>399</v>
      </c>
    </row>
    <row r="40" spans="1:6">
      <c r="A40" s="4" t="s">
        <v>346</v>
      </c>
      <c r="D40" s="5" t="n">
        <v>111347215</v>
      </c>
    </row>
    <row r="41" spans="1:6">
      <c r="A41" s="4" t="s">
        <v>400</v>
      </c>
    </row>
    <row r="42" spans="1:6">
      <c r="A42" s="4" t="s">
        <v>401</v>
      </c>
      <c r="B42" s="4" t="s">
        <v>402</v>
      </c>
    </row>
    <row r="43" spans="1:6">
      <c r="A43" s="4" t="s">
        <v>347</v>
      </c>
      <c r="B43" s="6" t="n">
        <v>5000</v>
      </c>
    </row>
    <row r="44" spans="1:6">
      <c r="A44" s="4" t="s">
        <v>346</v>
      </c>
      <c r="B44" s="5" t="n">
        <v>1020408</v>
      </c>
    </row>
    <row r="45" spans="1:6">
      <c r="A45" s="4" t="s">
        <v>263</v>
      </c>
      <c r="B45" s="4" t="s">
        <v>264</v>
      </c>
    </row>
    <row r="46" spans="1:6">
      <c r="A46" s="4" t="s">
        <v>92</v>
      </c>
    </row>
    <row r="47" spans="1:6">
      <c r="A47" s="4" t="s">
        <v>101</v>
      </c>
      <c r="D47" s="6" t="n">
        <v>13274</v>
      </c>
      <c r="E47" s="6" t="n">
        <v>7504</v>
      </c>
    </row>
    <row r="48" spans="1:6">
      <c r="A48" s="4" t="s">
        <v>109</v>
      </c>
      <c r="C48" s="6" t="n">
        <v>187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03</v>
      </c>
      <c r="B1" s="2" t="s">
        <v>241</v>
      </c>
    </row>
    <row r="2" spans="1:2">
      <c r="B2" s="2" t="s">
        <v>404</v>
      </c>
    </row>
    <row r="3" spans="1:2">
      <c r="A3" s="3" t="s">
        <v>154</v>
      </c>
    </row>
    <row r="4" spans="1:2">
      <c r="A4" s="4" t="s">
        <v>405</v>
      </c>
      <c r="B4" s="6" t="n">
        <v>2377915</v>
      </c>
    </row>
    <row r="5" spans="1:2">
      <c r="A5" s="4" t="s">
        <v>406</v>
      </c>
      <c r="B5" s="6" t="n">
        <v>4459</v>
      </c>
    </row>
    <row r="6" spans="1:2">
      <c r="A6" s="4" t="s">
        <v>263</v>
      </c>
      <c r="B6"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8</v>
      </c>
      <c r="B1" s="2" t="s">
        <v>2</v>
      </c>
      <c r="C1" s="2" t="s">
        <v>30</v>
      </c>
    </row>
    <row r="2" spans="1:3">
      <c r="A2" s="3" t="s">
        <v>409</v>
      </c>
    </row>
    <row r="3" spans="1:3">
      <c r="A3" s="4" t="s">
        <v>410</v>
      </c>
      <c r="B3" s="6" t="n">
        <v>4048660</v>
      </c>
      <c r="C3" s="6" t="n">
        <v>1109259</v>
      </c>
    </row>
    <row r="4" spans="1:3">
      <c r="A4" s="4" t="s">
        <v>411</v>
      </c>
      <c r="B4" s="5" t="n">
        <v>1578977</v>
      </c>
      <c r="C4" s="5" t="n">
        <v>432611</v>
      </c>
    </row>
    <row r="5" spans="1:3">
      <c r="A5" s="4" t="s">
        <v>412</v>
      </c>
      <c r="B5" s="5" t="n">
        <v>-1578977</v>
      </c>
      <c r="C5" s="5" t="n">
        <v>-432611</v>
      </c>
    </row>
    <row r="6" spans="1:3">
      <c r="A6" s="4" t="s">
        <v>413</v>
      </c>
      <c r="B6" s="4" t="s">
        <v>43</v>
      </c>
      <c r="C6"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14</v>
      </c>
      <c r="B1" s="2" t="s">
        <v>1</v>
      </c>
    </row>
    <row r="2" spans="1:2">
      <c r="B2" s="2" t="s">
        <v>2</v>
      </c>
    </row>
    <row r="3" spans="1:2">
      <c r="A3" s="3" t="s">
        <v>409</v>
      </c>
    </row>
    <row r="4" spans="1:2">
      <c r="A4" s="4" t="s">
        <v>415</v>
      </c>
      <c r="B4" s="5" t="n">
        <v>20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416</v>
      </c>
      <c r="B1" s="2" t="s">
        <v>417</v>
      </c>
    </row>
    <row r="2" spans="1:2">
      <c r="B2" s="2" t="s">
        <v>418</v>
      </c>
    </row>
    <row r="3" spans="1:2">
      <c r="A3" s="4" t="s">
        <v>419</v>
      </c>
    </row>
    <row r="4" spans="1:2">
      <c r="A4" s="4" t="s">
        <v>420</v>
      </c>
      <c r="B4" s="5" t="n">
        <v>3243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419534</v>
      </c>
      <c r="C4" s="6" t="n">
        <v>524892</v>
      </c>
    </row>
    <row r="5" spans="1:3">
      <c r="A5" s="4" t="s">
        <v>74</v>
      </c>
      <c r="B5" s="5" t="n">
        <v>92862</v>
      </c>
      <c r="C5" s="5" t="n">
        <v>807</v>
      </c>
    </row>
    <row r="6" spans="1:3">
      <c r="A6" s="4" t="s">
        <v>75</v>
      </c>
      <c r="B6" s="5" t="n">
        <v>299738</v>
      </c>
      <c r="C6" s="4" t="s">
        <v>43</v>
      </c>
    </row>
    <row r="7" spans="1:3">
      <c r="A7" s="4" t="s">
        <v>76</v>
      </c>
      <c r="B7" s="5" t="n">
        <v>812134</v>
      </c>
      <c r="C7" s="5" t="n">
        <v>525699</v>
      </c>
    </row>
    <row r="8" spans="1:3">
      <c r="A8" s="4" t="s">
        <v>77</v>
      </c>
      <c r="B8" s="5" t="n">
        <v>-812134</v>
      </c>
      <c r="C8" s="5" t="n">
        <v>-525699</v>
      </c>
    </row>
    <row r="9" spans="1:3">
      <c r="A9" s="3" t="s">
        <v>78</v>
      </c>
    </row>
    <row r="10" spans="1:3">
      <c r="A10" s="4" t="s">
        <v>79</v>
      </c>
      <c r="B10" s="5" t="n">
        <v>-2382374</v>
      </c>
      <c r="C10" s="4" t="s">
        <v>43</v>
      </c>
    </row>
    <row r="11" spans="1:3">
      <c r="A11" s="4" t="s">
        <v>80</v>
      </c>
      <c r="B11" s="5" t="n">
        <v>-317892</v>
      </c>
      <c r="C11" s="5" t="n">
        <v>-451804</v>
      </c>
    </row>
    <row r="12" spans="1:3">
      <c r="A12" s="4" t="s">
        <v>81</v>
      </c>
      <c r="B12" s="4" t="s">
        <v>43</v>
      </c>
      <c r="C12" s="5" t="n">
        <v>-17882</v>
      </c>
    </row>
    <row r="13" spans="1:3">
      <c r="A13" s="4" t="s">
        <v>82</v>
      </c>
      <c r="B13" s="5" t="n">
        <v>-1088331</v>
      </c>
      <c r="C13" s="4" t="s">
        <v>43</v>
      </c>
    </row>
    <row r="14" spans="1:3">
      <c r="A14" s="4" t="s">
        <v>83</v>
      </c>
      <c r="B14" s="5" t="n">
        <v>-3788597</v>
      </c>
      <c r="C14" s="5" t="n">
        <v>-469686</v>
      </c>
    </row>
    <row r="15" spans="1:3">
      <c r="A15" s="4" t="s">
        <v>84</v>
      </c>
      <c r="B15" s="5" t="n">
        <v>-4600731</v>
      </c>
      <c r="C15" s="5" t="n">
        <v>-995385</v>
      </c>
    </row>
    <row r="16" spans="1:3">
      <c r="A16" s="3" t="s">
        <v>85</v>
      </c>
    </row>
    <row r="17" spans="1:3">
      <c r="A17" s="4" t="s">
        <v>57</v>
      </c>
      <c r="B17" s="5" t="n">
        <v>1447</v>
      </c>
      <c r="C17" s="5" t="n">
        <v>81301</v>
      </c>
    </row>
    <row r="18" spans="1:3">
      <c r="A18" s="4" t="s">
        <v>86</v>
      </c>
      <c r="B18" s="6" t="n">
        <v>-4599284</v>
      </c>
      <c r="C18" s="6" t="n">
        <v>-914084</v>
      </c>
    </row>
    <row r="19" spans="1:3">
      <c r="A19" s="4" t="s">
        <v>87</v>
      </c>
      <c r="B19" s="6" t="n">
        <v>0</v>
      </c>
      <c r="C19" s="6" t="n">
        <v>0</v>
      </c>
    </row>
    <row r="20" spans="1:3">
      <c r="A20" s="4" t="s">
        <v>88</v>
      </c>
      <c r="B20" s="5" t="n">
        <v>2765506359</v>
      </c>
      <c r="C20" s="5" t="n">
        <v>2987633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3"/>
    <col customWidth="1" max="3" min="3" width="16"/>
    <col customWidth="1" max="4" min="4" width="27"/>
    <col customWidth="1" max="5" min="5" width="14"/>
    <col customWidth="1" max="6" min="6" width="34"/>
    <col customWidth="1" max="7" min="7" width="20"/>
    <col customWidth="1" max="8" min="8" width="12"/>
  </cols>
  <sheetData>
    <row r="1" spans="1:8">
      <c r="A1" s="1" t="s">
        <v>89</v>
      </c>
      <c r="B1" s="2" t="s">
        <v>90</v>
      </c>
      <c r="C1" s="2" t="s">
        <v>91</v>
      </c>
      <c r="D1" s="2" t="s">
        <v>92</v>
      </c>
      <c r="E1" s="2" t="s">
        <v>93</v>
      </c>
      <c r="F1" s="2" t="s">
        <v>94</v>
      </c>
      <c r="G1" s="2" t="s">
        <v>95</v>
      </c>
      <c r="H1" s="2" t="s">
        <v>96</v>
      </c>
    </row>
    <row r="2" spans="1:8">
      <c r="A2" s="4" t="s">
        <v>97</v>
      </c>
      <c r="B2" s="5" t="n">
        <v>1184906041</v>
      </c>
    </row>
    <row r="3" spans="1:8">
      <c r="A3" s="4" t="s">
        <v>98</v>
      </c>
      <c r="B3" s="6" t="n">
        <v>11848</v>
      </c>
      <c r="D3" s="6" t="n">
        <v>1441712</v>
      </c>
      <c r="E3" s="6" t="n">
        <v>26667</v>
      </c>
      <c r="F3" s="4" t="s">
        <v>43</v>
      </c>
      <c r="G3" s="6" t="n">
        <v>-1485038</v>
      </c>
      <c r="H3" s="6" t="n">
        <v>-4811</v>
      </c>
    </row>
    <row r="4" spans="1:8">
      <c r="A4" s="4" t="s">
        <v>99</v>
      </c>
      <c r="B4" s="5" t="n">
        <v>6156179</v>
      </c>
    </row>
    <row r="5" spans="1:8">
      <c r="A5" s="4" t="s">
        <v>100</v>
      </c>
      <c r="B5" s="6" t="n">
        <v>62</v>
      </c>
      <c r="D5" s="5" t="n">
        <v>73539</v>
      </c>
      <c r="E5" s="5" t="n">
        <v>-26667</v>
      </c>
      <c r="H5" s="5" t="n">
        <v>46934</v>
      </c>
    </row>
    <row r="6" spans="1:8">
      <c r="A6" s="4" t="s">
        <v>101</v>
      </c>
      <c r="D6" s="5" t="n">
        <v>7504</v>
      </c>
      <c r="H6" s="5" t="n">
        <v>7504</v>
      </c>
    </row>
    <row r="7" spans="1:8">
      <c r="A7" s="4" t="s">
        <v>102</v>
      </c>
      <c r="B7" s="5" t="n">
        <v>1796571210</v>
      </c>
    </row>
    <row r="8" spans="1:8">
      <c r="A8" s="4" t="s">
        <v>103</v>
      </c>
      <c r="B8" s="6" t="n">
        <v>17966</v>
      </c>
      <c r="D8" s="5" t="n">
        <v>-389267</v>
      </c>
      <c r="H8" s="5" t="n">
        <v>-371301</v>
      </c>
    </row>
    <row r="9" spans="1:8">
      <c r="A9" s="4" t="s">
        <v>57</v>
      </c>
      <c r="B9" s="4" t="s">
        <v>43</v>
      </c>
      <c r="F9" s="5" t="n">
        <v>81301</v>
      </c>
      <c r="H9" s="5" t="n">
        <v>81301</v>
      </c>
    </row>
    <row r="10" spans="1:8">
      <c r="A10" s="4" t="s">
        <v>104</v>
      </c>
      <c r="D10" s="5" t="n">
        <v>405954</v>
      </c>
      <c r="H10" s="5" t="n">
        <v>405954</v>
      </c>
    </row>
    <row r="11" spans="1:8">
      <c r="A11" s="4" t="s">
        <v>84</v>
      </c>
      <c r="G11" s="5" t="n">
        <v>-995385</v>
      </c>
      <c r="H11" s="5" t="n">
        <v>-995385</v>
      </c>
    </row>
    <row r="12" spans="1:8">
      <c r="A12" s="4" t="s">
        <v>105</v>
      </c>
      <c r="B12" s="5" t="n">
        <v>2987633430</v>
      </c>
      <c r="C12" s="4" t="s">
        <v>43</v>
      </c>
    </row>
    <row r="13" spans="1:8">
      <c r="A13" s="4" t="s">
        <v>106</v>
      </c>
      <c r="B13" s="6" t="n">
        <v>29876</v>
      </c>
      <c r="C13" s="4" t="s">
        <v>43</v>
      </c>
      <c r="D13" s="5" t="n">
        <v>1539442</v>
      </c>
      <c r="E13" s="4" t="s">
        <v>43</v>
      </c>
      <c r="F13" s="5" t="n">
        <v>81301</v>
      </c>
      <c r="G13" s="5" t="n">
        <v>-2480423</v>
      </c>
      <c r="H13" s="5" t="n">
        <v>-829804</v>
      </c>
    </row>
    <row r="14" spans="1:8">
      <c r="A14" s="4" t="s">
        <v>107</v>
      </c>
      <c r="B14" s="5" t="n">
        <v>13000000</v>
      </c>
    </row>
    <row r="15" spans="1:8">
      <c r="A15" s="4" t="s">
        <v>108</v>
      </c>
      <c r="B15" s="6" t="n">
        <v>130</v>
      </c>
      <c r="D15" s="5" t="n">
        <v>353470</v>
      </c>
      <c r="E15" s="4" t="s">
        <v>43</v>
      </c>
      <c r="F15" s="4" t="s">
        <v>43</v>
      </c>
      <c r="G15" s="4" t="s">
        <v>43</v>
      </c>
      <c r="H15" s="5" t="n">
        <v>353600</v>
      </c>
    </row>
    <row r="16" spans="1:8">
      <c r="A16" s="4" t="s">
        <v>109</v>
      </c>
      <c r="D16" s="5" t="n">
        <v>18760</v>
      </c>
      <c r="E16" s="4" t="s">
        <v>43</v>
      </c>
      <c r="F16" s="4" t="s">
        <v>43</v>
      </c>
      <c r="G16" s="4" t="s">
        <v>43</v>
      </c>
      <c r="H16" s="5" t="n">
        <v>18760</v>
      </c>
    </row>
    <row r="17" spans="1:8">
      <c r="A17" s="4" t="s">
        <v>101</v>
      </c>
      <c r="D17" s="5" t="n">
        <v>13274</v>
      </c>
      <c r="E17" s="4" t="s">
        <v>43</v>
      </c>
      <c r="F17" s="4" t="s">
        <v>43</v>
      </c>
      <c r="H17" s="5" t="n">
        <v>13274</v>
      </c>
    </row>
    <row r="18" spans="1:8">
      <c r="A18" s="4" t="s">
        <v>57</v>
      </c>
      <c r="F18" s="5" t="n">
        <v>1447</v>
      </c>
      <c r="G18" s="4" t="s">
        <v>43</v>
      </c>
      <c r="H18" s="5" t="n">
        <v>1447</v>
      </c>
    </row>
    <row r="19" spans="1:8">
      <c r="A19" s="4" t="s">
        <v>104</v>
      </c>
      <c r="D19" s="5" t="n">
        <v>335799</v>
      </c>
      <c r="E19" s="4" t="s">
        <v>43</v>
      </c>
      <c r="F19" s="4" t="s">
        <v>43</v>
      </c>
      <c r="G19" s="4" t="s">
        <v>43</v>
      </c>
      <c r="H19" s="5" t="n">
        <v>335799</v>
      </c>
    </row>
    <row r="20" spans="1:8">
      <c r="A20" s="4" t="s">
        <v>110</v>
      </c>
      <c r="B20" s="5" t="n">
        <v>-1379510380</v>
      </c>
      <c r="C20" s="5" t="n">
        <v>13795104</v>
      </c>
    </row>
    <row r="21" spans="1:8">
      <c r="A21" s="4" t="s">
        <v>111</v>
      </c>
      <c r="B21" s="6" t="n">
        <v>-13795</v>
      </c>
      <c r="C21" s="6" t="n">
        <v>1380</v>
      </c>
      <c r="D21" s="5" t="n">
        <v>1100746</v>
      </c>
      <c r="H21" s="5" t="n">
        <v>1088331</v>
      </c>
    </row>
    <row r="22" spans="1:8">
      <c r="A22" s="4" t="s">
        <v>112</v>
      </c>
      <c r="B22" s="5" t="n">
        <v>51666667</v>
      </c>
    </row>
    <row r="23" spans="1:8">
      <c r="A23" s="4" t="s">
        <v>113</v>
      </c>
      <c r="B23" s="6" t="n">
        <v>517</v>
      </c>
      <c r="D23" s="5" t="n">
        <v>60104</v>
      </c>
      <c r="E23" s="5" t="n">
        <v>10586</v>
      </c>
      <c r="H23" s="5" t="n">
        <v>71207</v>
      </c>
    </row>
    <row r="24" spans="1:8">
      <c r="A24" s="4" t="s">
        <v>84</v>
      </c>
      <c r="G24" s="5" t="n">
        <v>-4600731</v>
      </c>
      <c r="H24" s="5" t="n">
        <v>-4600731</v>
      </c>
    </row>
    <row r="25" spans="1:8">
      <c r="A25" s="4" t="s">
        <v>114</v>
      </c>
      <c r="B25" s="5" t="n">
        <v>1672789717</v>
      </c>
      <c r="C25" s="5" t="n">
        <v>13795104</v>
      </c>
    </row>
    <row r="26" spans="1:8">
      <c r="A26" s="4" t="s">
        <v>115</v>
      </c>
      <c r="B26" s="6" t="n">
        <v>16728</v>
      </c>
      <c r="C26" s="6" t="n">
        <v>1380</v>
      </c>
      <c r="D26" s="6" t="n">
        <v>3421595</v>
      </c>
      <c r="E26" s="6" t="n">
        <v>10586</v>
      </c>
      <c r="F26" s="6" t="n">
        <v>82748</v>
      </c>
      <c r="G26" s="6" t="n">
        <v>-7081154</v>
      </c>
      <c r="H26" s="6" t="n">
        <v>-3548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6" t="n">
        <v>-4600731</v>
      </c>
      <c r="C4" s="6" t="n">
        <v>-995385</v>
      </c>
    </row>
    <row r="5" spans="1:3">
      <c r="A5" s="4" t="s">
        <v>74</v>
      </c>
      <c r="B5" s="5" t="n">
        <v>92862</v>
      </c>
      <c r="C5" s="5" t="n">
        <v>807</v>
      </c>
    </row>
    <row r="6" spans="1:3">
      <c r="A6" s="4" t="s">
        <v>119</v>
      </c>
      <c r="B6" s="4" t="s">
        <v>43</v>
      </c>
      <c r="C6" s="5" t="n">
        <v>46934</v>
      </c>
    </row>
    <row r="7" spans="1:3">
      <c r="A7" s="4" t="s">
        <v>79</v>
      </c>
      <c r="B7" s="5" t="n">
        <v>2382374</v>
      </c>
      <c r="C7" s="4" t="s">
        <v>43</v>
      </c>
    </row>
    <row r="8" spans="1:3">
      <c r="A8" s="4" t="s">
        <v>81</v>
      </c>
      <c r="B8" s="4" t="s">
        <v>43</v>
      </c>
      <c r="C8" s="5" t="n">
        <v>17882</v>
      </c>
    </row>
    <row r="9" spans="1:3">
      <c r="A9" s="4" t="s">
        <v>120</v>
      </c>
      <c r="B9" s="5" t="n">
        <v>259987</v>
      </c>
      <c r="C9" s="5" t="n">
        <v>405954</v>
      </c>
    </row>
    <row r="10" spans="1:3">
      <c r="A10" s="4" t="s">
        <v>82</v>
      </c>
      <c r="B10" s="5" t="n">
        <v>1088331</v>
      </c>
      <c r="C10" s="4" t="s">
        <v>43</v>
      </c>
    </row>
    <row r="11" spans="1:3">
      <c r="A11" s="4" t="s">
        <v>101</v>
      </c>
      <c r="B11" s="5" t="n">
        <v>13274</v>
      </c>
      <c r="C11" s="5" t="n">
        <v>7504</v>
      </c>
    </row>
    <row r="12" spans="1:3">
      <c r="A12" s="4" t="s">
        <v>121</v>
      </c>
      <c r="B12" s="5" t="n">
        <v>299738</v>
      </c>
      <c r="C12" s="4" t="s">
        <v>43</v>
      </c>
    </row>
    <row r="13" spans="1:3">
      <c r="A13" s="3" t="s">
        <v>122</v>
      </c>
    </row>
    <row r="14" spans="1:3">
      <c r="A14" s="4" t="s">
        <v>36</v>
      </c>
      <c r="B14" s="5" t="n">
        <v>125564</v>
      </c>
      <c r="C14" s="5" t="n">
        <v>149901</v>
      </c>
    </row>
    <row r="15" spans="1:3">
      <c r="A15" s="4" t="s">
        <v>37</v>
      </c>
      <c r="B15" s="5" t="n">
        <v>18445</v>
      </c>
      <c r="C15" s="4" t="s">
        <v>43</v>
      </c>
    </row>
    <row r="16" spans="1:3">
      <c r="A16" s="4" t="s">
        <v>123</v>
      </c>
      <c r="B16" s="5" t="n">
        <v>-320156</v>
      </c>
      <c r="C16" s="5" t="n">
        <v>-366403</v>
      </c>
    </row>
    <row r="17" spans="1:3">
      <c r="A17" s="3" t="s">
        <v>124</v>
      </c>
    </row>
    <row r="18" spans="1:3">
      <c r="A18" s="4" t="s">
        <v>125</v>
      </c>
      <c r="B18" s="4" t="s">
        <v>43</v>
      </c>
      <c r="C18" s="5" t="n">
        <v>1806</v>
      </c>
    </row>
    <row r="19" spans="1:3">
      <c r="A19" s="4" t="s">
        <v>126</v>
      </c>
      <c r="B19" s="4" t="s">
        <v>43</v>
      </c>
      <c r="C19" s="5" t="n">
        <v>38720</v>
      </c>
    </row>
    <row r="20" spans="1:3">
      <c r="A20" s="4" t="s">
        <v>127</v>
      </c>
      <c r="B20" s="5" t="n">
        <v>-39000</v>
      </c>
    </row>
    <row r="21" spans="1:3">
      <c r="A21" s="4" t="s">
        <v>128</v>
      </c>
      <c r="B21" s="5" t="n">
        <v>-39000</v>
      </c>
      <c r="C21" s="5" t="n">
        <v>40526</v>
      </c>
    </row>
    <row r="22" spans="1:3">
      <c r="A22" s="3" t="s">
        <v>129</v>
      </c>
    </row>
    <row r="23" spans="1:3">
      <c r="A23" s="4" t="s">
        <v>130</v>
      </c>
      <c r="B23" s="4" t="s">
        <v>43</v>
      </c>
      <c r="C23" s="4" t="s">
        <v>43</v>
      </c>
    </row>
    <row r="24" spans="1:3">
      <c r="A24" s="4" t="s">
        <v>131</v>
      </c>
      <c r="B24" s="5" t="n">
        <v>302406</v>
      </c>
      <c r="C24" s="5" t="n">
        <v>336215</v>
      </c>
    </row>
    <row r="25" spans="1:3">
      <c r="A25" s="4" t="s">
        <v>132</v>
      </c>
      <c r="B25" s="5" t="n">
        <v>45282</v>
      </c>
      <c r="C25" s="5" t="n">
        <v>160</v>
      </c>
    </row>
    <row r="26" spans="1:3">
      <c r="A26" s="4" t="s">
        <v>133</v>
      </c>
      <c r="B26" s="4" t="s">
        <v>43</v>
      </c>
      <c r="C26" s="5" t="n">
        <v>-1500</v>
      </c>
    </row>
    <row r="27" spans="1:3">
      <c r="A27" s="4" t="s">
        <v>134</v>
      </c>
      <c r="B27" s="4" t="s">
        <v>43</v>
      </c>
      <c r="C27" s="5" t="n">
        <v>65842</v>
      </c>
    </row>
    <row r="28" spans="1:3">
      <c r="A28" s="4" t="s">
        <v>135</v>
      </c>
      <c r="B28" s="5" t="n">
        <v>-3557</v>
      </c>
      <c r="C28" s="4" t="s">
        <v>43</v>
      </c>
    </row>
    <row r="29" spans="1:3">
      <c r="A29" s="4" t="s">
        <v>136</v>
      </c>
      <c r="B29" s="4" t="s">
        <v>43</v>
      </c>
      <c r="C29" s="5" t="n">
        <v>-164418</v>
      </c>
    </row>
    <row r="30" spans="1:3">
      <c r="A30" s="4" t="s">
        <v>137</v>
      </c>
      <c r="B30" s="5" t="n">
        <v>344131</v>
      </c>
      <c r="C30" s="5" t="n">
        <v>236299</v>
      </c>
    </row>
    <row r="31" spans="1:3">
      <c r="A31" s="4" t="s">
        <v>138</v>
      </c>
      <c r="B31" s="5" t="n">
        <v>1447</v>
      </c>
      <c r="C31" s="5" t="n">
        <v>81301</v>
      </c>
    </row>
    <row r="32" spans="1:3">
      <c r="A32" s="4" t="s">
        <v>139</v>
      </c>
      <c r="B32" s="5" t="n">
        <v>-13578</v>
      </c>
      <c r="C32" s="5" t="n">
        <v>-8277</v>
      </c>
    </row>
    <row r="33" spans="1:3">
      <c r="A33" s="4" t="s">
        <v>140</v>
      </c>
      <c r="B33" s="5" t="n">
        <v>15428</v>
      </c>
      <c r="C33" s="5" t="n">
        <v>23705</v>
      </c>
    </row>
    <row r="34" spans="1:3">
      <c r="A34" s="4" t="s">
        <v>141</v>
      </c>
      <c r="B34" s="5" t="n">
        <v>1850</v>
      </c>
      <c r="C34" s="5" t="n">
        <v>15428</v>
      </c>
    </row>
    <row r="35" spans="1:3">
      <c r="A35" s="3" t="s">
        <v>142</v>
      </c>
    </row>
    <row r="36" spans="1:3">
      <c r="A36" s="4" t="s">
        <v>143</v>
      </c>
      <c r="B36" s="5" t="n">
        <v>549</v>
      </c>
      <c r="C36" s="5" t="n">
        <v>1571</v>
      </c>
    </row>
    <row r="37" spans="1:3">
      <c r="A37" s="4" t="s">
        <v>144</v>
      </c>
      <c r="B37" s="4" t="s">
        <v>43</v>
      </c>
      <c r="C37" s="4" t="s">
        <v>43</v>
      </c>
    </row>
    <row r="38" spans="1:3">
      <c r="A38" s="3" t="s">
        <v>145</v>
      </c>
    </row>
    <row r="39" spans="1:3">
      <c r="A39" s="4" t="s">
        <v>146</v>
      </c>
      <c r="B39" s="4" t="s">
        <v>43</v>
      </c>
      <c r="C39" s="5" t="n">
        <v>5930</v>
      </c>
    </row>
    <row r="40" spans="1:3">
      <c r="A40" s="4" t="s">
        <v>147</v>
      </c>
      <c r="B40" s="5" t="n">
        <v>335799</v>
      </c>
      <c r="C40" s="5" t="n">
        <v>405954</v>
      </c>
    </row>
    <row r="41" spans="1:3">
      <c r="A41" s="4" t="s">
        <v>148</v>
      </c>
      <c r="B41" s="5" t="n">
        <v>353600</v>
      </c>
      <c r="C41" s="4" t="s">
        <v>43</v>
      </c>
    </row>
    <row r="42" spans="1:3">
      <c r="A42" s="4" t="s">
        <v>149</v>
      </c>
      <c r="B42" s="5" t="n">
        <v>23812</v>
      </c>
      <c r="C42" s="4" t="s">
        <v>43</v>
      </c>
    </row>
    <row r="43" spans="1:3">
      <c r="A43" s="4" t="s">
        <v>150</v>
      </c>
      <c r="B43" s="5" t="n">
        <v>34250</v>
      </c>
      <c r="C43" s="4" t="s">
        <v>43</v>
      </c>
    </row>
    <row r="44" spans="1:3">
      <c r="A44" s="4" t="s">
        <v>151</v>
      </c>
      <c r="B44" s="5" t="n">
        <v>13795</v>
      </c>
      <c r="C44" s="4" t="s">
        <v>43</v>
      </c>
    </row>
    <row r="45" spans="1:3">
      <c r="A45" s="4" t="s">
        <v>152</v>
      </c>
      <c r="B45" s="6" t="n">
        <v>71207</v>
      </c>
      <c r="C4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9:47:15Z</dcterms:created>
  <dcterms:modified xmlns:dcterms="http://purl.org/dc/terms/" xmlns:xsi="http://www.w3.org/2001/XMLSchema-instance" xsi:type="dcterms:W3CDTF">2017-04-18T19:47:15Z</dcterms:modified>
</cp:coreProperties>
</file>